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RIGHT-OF-USE ASSETS" sheetId="12" state="visible" r:id="rId12"/>
    <sheet xmlns:r="http://schemas.openxmlformats.org/officeDocument/2006/relationships" name="INTANGIBLE ASSETS" sheetId="13" state="visible" r:id="rId13"/>
    <sheet xmlns:r="http://schemas.openxmlformats.org/officeDocument/2006/relationships" name="NOTES PAYABLE" sheetId="14" state="visible" r:id="rId14"/>
    <sheet xmlns:r="http://schemas.openxmlformats.org/officeDocument/2006/relationships" name="CONTINGENCIES AND COMMITMENTS" sheetId="15" state="visible" r:id="rId15"/>
    <sheet xmlns:r="http://schemas.openxmlformats.org/officeDocument/2006/relationships" name="SEGMENT REPORTING"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RIGHT-OF-USE ASSETS (Tables)" sheetId="22" state="visible" r:id="rId22"/>
    <sheet xmlns:r="http://schemas.openxmlformats.org/officeDocument/2006/relationships" name="INTANGIBLE ASSETS (Tables)" sheetId="23" state="visible" r:id="rId23"/>
    <sheet xmlns:r="http://schemas.openxmlformats.org/officeDocument/2006/relationships" name="SEGMENT REPORTING (Tables)" sheetId="24" state="visible" r:id="rId24"/>
    <sheet xmlns:r="http://schemas.openxmlformats.org/officeDocument/2006/relationships" name="STOCKHOLDERS_ EQUITY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VENTORY (Details Narrative)" sheetId="28" state="visible" r:id="rId28"/>
    <sheet xmlns:r="http://schemas.openxmlformats.org/officeDocument/2006/relationships" name="Property and Equipment - Schedu" sheetId="29" state="visible" r:id="rId29"/>
    <sheet xmlns:r="http://schemas.openxmlformats.org/officeDocument/2006/relationships" name="PROPERTY AND EQUIPMENT (Details" sheetId="30" state="visible" r:id="rId30"/>
    <sheet xmlns:r="http://schemas.openxmlformats.org/officeDocument/2006/relationships" name="Right-of-Use Assets - Schedule " sheetId="31" state="visible" r:id="rId31"/>
    <sheet xmlns:r="http://schemas.openxmlformats.org/officeDocument/2006/relationships" name="RIGHT-OF-USE ASSETS (Details Na" sheetId="32" state="visible" r:id="rId32"/>
    <sheet xmlns:r="http://schemas.openxmlformats.org/officeDocument/2006/relationships" name="Intangible Assets - Schedule of" sheetId="33" state="visible" r:id="rId33"/>
    <sheet xmlns:r="http://schemas.openxmlformats.org/officeDocument/2006/relationships" name="INTANGIBLE ASSETS (Details Narr" sheetId="34" state="visible" r:id="rId34"/>
    <sheet xmlns:r="http://schemas.openxmlformats.org/officeDocument/2006/relationships" name="CONTINGENCIES AND COMMITMENTS (" sheetId="35" state="visible" r:id="rId35"/>
    <sheet xmlns:r="http://schemas.openxmlformats.org/officeDocument/2006/relationships" name="Segment Reporting - Schedule of" sheetId="36" state="visible" r:id="rId36"/>
    <sheet xmlns:r="http://schemas.openxmlformats.org/officeDocument/2006/relationships" name="SEGMENT REPORTING (Details Narr" sheetId="37" state="visible" r:id="rId37"/>
    <sheet xmlns:r="http://schemas.openxmlformats.org/officeDocument/2006/relationships" name="Stockholders_ Equity - Schedule" sheetId="38" state="visible" r:id="rId38"/>
    <sheet xmlns:r="http://schemas.openxmlformats.org/officeDocument/2006/relationships" name="STOCKHOLDERS_ EQUITY (Details N"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0171</t>
        </is>
      </c>
      <c r="C12" s="4" t="inlineStr">
        <is>
          <t xml:space="preserve"> </t>
        </is>
      </c>
    </row>
    <row r="13">
      <c r="A13" s="4" t="inlineStr">
        <is>
          <t>Entity Registrant Name</t>
        </is>
      </c>
      <c r="B13" s="4" t="inlineStr">
        <is>
          <t>KonaTel, Inc.</t>
        </is>
      </c>
      <c r="C13" s="4" t="inlineStr">
        <is>
          <t xml:space="preserve"> </t>
        </is>
      </c>
    </row>
    <row r="14">
      <c r="A14" s="4" t="inlineStr">
        <is>
          <t>Entity Central Index Key</t>
        </is>
      </c>
      <c r="B14" s="4" t="inlineStr">
        <is>
          <t>0000845819</t>
        </is>
      </c>
      <c r="C14" s="4" t="inlineStr">
        <is>
          <t xml:space="preserve"> </t>
        </is>
      </c>
    </row>
    <row r="15">
      <c r="A15" s="4" t="inlineStr">
        <is>
          <t>Entity Tax Identification Number</t>
        </is>
      </c>
      <c r="B15" s="4" t="inlineStr">
        <is>
          <t>80-097360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00 N. Central Expressway</t>
        </is>
      </c>
      <c r="C17" s="4" t="inlineStr">
        <is>
          <t xml:space="preserve"> </t>
        </is>
      </c>
    </row>
    <row r="18">
      <c r="A18" s="4" t="inlineStr">
        <is>
          <t>Entity Address, Address Line Two</t>
        </is>
      </c>
      <c r="B18" s="4" t="inlineStr">
        <is>
          <t xml:space="preserve"> Ste.
202</t>
        </is>
      </c>
      <c r="C18" s="4" t="inlineStr">
        <is>
          <t xml:space="preserve"> </t>
        </is>
      </c>
    </row>
    <row r="19">
      <c r="A19" s="4" t="inlineStr">
        <is>
          <t>Entity Address, City or Town</t>
        </is>
      </c>
      <c r="B19" s="4" t="inlineStr">
        <is>
          <t>Plan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74</t>
        </is>
      </c>
      <c r="C21" s="4" t="inlineStr">
        <is>
          <t xml:space="preserve"> </t>
        </is>
      </c>
    </row>
    <row r="22">
      <c r="A22" s="4" t="inlineStr">
        <is>
          <t>City Area Code</t>
        </is>
      </c>
      <c r="B22" s="4" t="inlineStr">
        <is>
          <t>214</t>
        </is>
      </c>
      <c r="C22" s="4" t="inlineStr">
        <is>
          <t xml:space="preserve"> </t>
        </is>
      </c>
    </row>
    <row r="23">
      <c r="A23" s="4" t="inlineStr">
        <is>
          <t>Local Phone Number</t>
        </is>
      </c>
      <c r="B23" s="4" t="inlineStr">
        <is>
          <t>323-841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35036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2 – INVENTORY Inventory primarily consists of sim cards, cell phones
and tablets, which are stored at our warehouse, or have been delivered to distributors in the field. Inventories are stated at cost using
the first-in, first-out (“FIFO”) valuation method. On a monthly basis, inventory is counted at our warehouse facility, and
is reviewed for obsolescence and counted for accuracy with distributors. At September 30, 2024, and December 31, 2023, the Company had
inventory of $ 360,061 1,229,7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 of the following major classifications as
of September 30, 2024, and December 31, 2023: Property
and Equipment - Schedule of Property and Equipment
September 30, 2024 December 31, 2023
Lease Improvements Lease Improvements $ 46,950 $ 46,950
Furniture and Fixtures Furniture and Fixtures 102,946 102,946
Billing Software 217,163 217,163
Office Equipment
Office Equipment 94,552 94,552
461,611 461,611
Less: Accumulated Depreciation (444,775 ) (437,427 )
Property and equipment, net $ 16,836 $ 24,184 Depreciation related to Property and Equipment amounted
to $ 2,449 3,088 7,348 9,2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9 Months Ended</t>
        </is>
      </c>
    </row>
    <row r="2">
      <c r="B2" s="2" t="inlineStr">
        <is>
          <t>Sep. 30, 2024</t>
        </is>
      </c>
    </row>
    <row r="3">
      <c r="A3" s="3" t="inlineStr">
        <is>
          <t>Right-of-use Assets</t>
        </is>
      </c>
      <c r="B3" s="4" t="inlineStr">
        <is>
          <t xml:space="preserve"> </t>
        </is>
      </c>
    </row>
    <row r="4">
      <c r="A4" s="4" t="inlineStr">
        <is>
          <t>RIGHT-OF-USE ASSETS</t>
        </is>
      </c>
      <c r="B4" s="4" t="inlineStr">
        <is>
          <t xml:space="preserve">NOTE 4 – RIGHT-OF-USE ASSETS Minimum Maximum Right-of-Use Assets consist of assets accounted for
under ASC 842. The assets are recorded at present value using implied interest rates between 4.75 7.50 The Company has Right-of-Use Assets through leases
of property under non-cancelable leases. As of September 30, 2024, the Company had two (2) properties with lease terms in excess
of one (1) year. Of these two (2) leases, one (1) lease expires in 2026, and one (1) lease expires in 2030 374,190 Future lease liability payments under the terms of
these leases are as follows: Right-of-Use
Assets - Schedule of Future Minimum Lease Payments for Operating Leases
2024 $ 39,000
2025 $ 129,543
2026 $ 65,967
2027 $ 54,000
2028 $ 54,000
Thereafter $ 90,000
Total $ 432,510
Less Interest $ 58,320
Present value of minimum lease payments $ 374,190
Less Current Maturities $ 125,364
Long Term Maturities $ 248,826 The weighted average term of the Right-to-Use leases
is 56.3 7.01 125,917 128,5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with definite useful life consist
of licenses, customer lists and software that were acquired through acquisitions. Intangible Assets with indefinite useful life consist
of the Lifeline license granted by the FCC. The license, because of the nature of the asset and the limitation on the number of granted
Lifeline licenses by the FCC, will not be amortized. The license was acquired through an acquisition. The fair market value of the license
as of September 30, 2024, and December 31, 2023, was $ 323,468
September 30, 2024 December 31, 2023
Customer List $ 1,135,962 $ 1,135,962
Software 2,407,001 2,407,001
ETC License 323,468 634,251
Less: Amortization (3,542,963 ) (3,542,963 )
Net Amortizable Intangibles 323,468 634,251
Right of Use Assets - net 351,240 443,328
Intangible Assets net $ 674,708 $ 1,077,579 Amortization expense amounted to $ 0 0 0 0 The reclassification in the Balance Sheet for Right of Use Assets has been
made in this filing to conform to both the current and future reported present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6 – NOTES PAYABLE The Company had no outstanding notes payable as of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 AND COMMITMENTS</t>
        </is>
      </c>
      <c r="B4" s="4" t="inlineStr">
        <is>
          <t xml:space="preserve">NOTE 7 – CONTINGENCIES AND COMMITMENTS Litigation From time to time, the Company may be subject to legal
proceedings and claims which arise in the ordinary course of business. As of September 30, 2024, there are no ongoing legal proceedings. Contract Contingencies The Company has the normal obligation for the completion
of its cellular provider contracts in accordance with the appropriate standards of the industry and that may be provided in the contractual
agreements. Tax Audits In June of 2021, the Company received an audit determination
and assessment from the State of Pennsylvania related to sales and use tax for the audit period of January 1, 2016, through September
30, 2019. The assessment is in the amount of $ 115,000 7,000 Letters of Credit The Company had no outstanding letters of credit as
of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8 – SEGMENT REPORTING The Company operates within two ( 2 The reportable segments consist of Hosted Services
and Mobile Services. Mobile Services reporting consists of our post-paid and pre-paid cellular business. Hosted Services Mobile Services The following table reflects the result of
operations of the Company’s reportable segments: Segment Reporting - Schedule of Segment
Reporting Information
Hosted Services Mobile Services Total
For the nine (9) months period ended September 30, 2024
Revenue $ 4,331,543 $ 8,795,882 $ 13,127,425
Gross Profit $ 997,448 $ 1,739,136 $ 2,736,584
Depreciation and amortization $ 2,425 $ 4,923 $ 7,348
Additions to property and equipment $ — $ — $ —
For the three (3) months period ended September 30, 2024
Revenue $ 1,293,764 $ 1,854,645 $ 3,148,409
Gross Profit $ 279,818 $ 429,554 $ 709,372
Depreciation and amortization $ 1,006 $ 1,443 $ 2,449
Additions to property and equipment $ — $ — $ —
For the nine (9) months period ended September 30, 2023
Revenue $ 3,736,323 $ 9,585,823 $ 13,322,146
Gross Profit $ 1,059,921 $ 1,980,179 $ 3,040,100
Depreciation and amortization $ 2,598 $ 6,666 $ 9,264
Additions to property and equipment $ — $ — $ —
For the three (3) months period ended September 30, 2023
Revenue $ 1,252,405 $ 3,436,596 $ 4,689,001
Gross Profit $ 351,766 $ 912,403 $ 1,264,169
Depreciation and amortization $ 825 $ 2,263 $ 3,088
Additions to property and equipment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9 – STOCKHOLDERS’ EQUITY Common Stock Independent Director On August 9, 2024, Robert Beaty, an independent Board
member, conveyed to the Company 8,709 0.48 25,000 0.1672 25,000 8,709 Non-Compensatory Stock Option Grant Chief Executive Officer On September 17, 2024, the Company’s Board of
Directors adopted resolutions to extend Mr. McEwen's expiration dates on his last two (2) 187,500 share option tranches by one (1) year,
or to respectively expire at midnight on September 17, 2025, and December 17, 2025 Stock Option Grants There were no Stock Option Grants
provided for during the quarter ended September 30, 2024. Stock Compensation The Company offers incentive stock option grants to
directors and key employees. Options vest in tranches and typically expire five (5) years from the date of grant. For the nine (9) months
ended September 30, 2024, and 2023, the Company recorded options expense of $ 747,686 85,133 300,940 197,436 2,288,689 On September 17, 2024, the Board of Directors approved
a plan allowing the Company to reprice certain employee stock options granted by the Board of Directors under the Company’s 2018
Stock Option Plan to the closing price of the Company’s common stock on September 16, 2024, which closing price was $0.37. Employees
who qualified for the repricing had previously taken voluntary pay reductions during Q2 2024. In exchanging the new award for the original
award, an incremental cost is recognized over the remaining life of the service period, in addition to recognizing any remaining and unrecognized
cost under the original award. Incremental value for vested awards is immediately recognized. The repricing will have a measurable impact
to Stock Option Expense going forward. This is accounted for under ASC 718-20-35-3 through ASC 718-20-35-4. The Board of Directors also extended the conditional vesting date
of a tranche of 650,000 ISOs of Robert Beaty, an independent Board member, related to the required number of customers VIVA-US is to have
for the vesting of this tranche of ISOs by one (1) year. The following table represents stock option activity as of and for the
nine (9) months ended September 30, 2024: Stockholders’ Equity - Schedule of
Share-Based Compensation, Stock Option Activity
Number of Weighted Average Weighted Average Aggregate
Shares Exercise Price Remaining Life Intrinsic Value
Options Outstanding – December 31, 2023 6,000,000 $ 0.74 3.69 $ 872,463
Granted 100,000 0.47
Exercised (425,000 ) 0.41
Forfeited —
Options Outstanding – September 30, 2024 5,675,000 $ 0.78 3.52 $ —
Exercisable and Vested, September 30, 2024 313,472 $ 0.51 1.79 $ — The aggregate intrinsic value for options outstanding
as of September 30, 2024, is not calculated because the closing stock price on September 30, 2024, is less than the weighted average exercise
price of outstanding options on that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 SUBSEQUENT EVENTS Below are events that have occurred since September
30, 2024: Subsequent Event On November 11, 2024, Robert Beaty, an independent
Board member, conveyed to the Company 10,587 0.39485 25,000 0.16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3.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 these financial statements include
the allowance for doubtful receivables, allowance for inventory obsolescence, the estimated useful lives of property and equipment, and
stock-based compensation. Actual results could differ from those estimates. </t>
        </is>
      </c>
    </row>
    <row r="5">
      <c r="A5" s="4" t="inlineStr">
        <is>
          <t>Basis of Consolidation</t>
        </is>
      </c>
      <c r="B5" s="4" t="inlineStr">
        <is>
          <t xml:space="preserve">Basis of Consolidation The condensed consolidated financial statements include
the Company and our two (2) wholly owned corporate subsidiaries, KonaTel Nevada and Apeiron Systems, and IM Telecom, presently owned 51%
by us. All significant intercompany transactions are eliminated. </t>
        </is>
      </c>
    </row>
    <row r="6">
      <c r="A6" s="4" t="inlineStr">
        <is>
          <t>Net Income (Loss) Per Share</t>
        </is>
      </c>
      <c r="B6" s="4" t="inlineStr">
        <is>
          <t xml:space="preserve">Net Income (Loss) Per Share Basic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using the treasury stock method or the if-converted method, as applicable,
are included when calculating diluted net income (loss) per share of common stock attributable to common stockholders when their effect
is dilutive. The dilutive common shares for the three (3) months ended September 30, 2024, and 2023, and for the nine (9) months ended
September 30, 2023, are not included in the computation of diluted earnings per share because to do so would be anti-dilutive. As of September
30, 2023, there were potentially 870,684 dilutive shares. The following table reconciles the shares outstanding
and net income used in the computations of both basic and diluted earnings per share of common stockholders: Summary of Significant Accounting Policies -Schedule of Earnings Per Share, Basic
and Diluted
Three Months Ended September 30,
2024 2023
Numerator
Net Loss $ (1,188,914 ) $ (113,216 )
Denominator
Weighted-average common shares outstanding, basic 43,485,560 42,707,808
Dilutive impact of stock options — —
Weighted-average common shares outstanding, diluted 43,485,560 42,707,808
Net income per common share
Basic $ (0.03 ) $ (0.00 )
Diluted $ (0.03 ) $ (0.00 )
Nine Months Ended September 30,
2024 2023
Numerator
Net Income/Loss $ 5,784,473 $ (2,250,633 )
Denominator
Weighted-average common shares outstanding 43,385,493 42,658,697
Dilutive impact of stock options 313,472 —
Weighted-average common shares outstanding, diluted 43,698,965 42,658,697
Net income per common share
Basic $ 0.13 $ (0.05 )
Diluted $ 0.13 $ (0.05 ) </t>
        </is>
      </c>
    </row>
    <row r="7">
      <c r="A7" s="4" t="inlineStr">
        <is>
          <t>Concentrations of Credit Risk</t>
        </is>
      </c>
      <c r="B7" s="4" t="inlineStr">
        <is>
          <t xml:space="preserve">Concentrations of Credit Risk Financial instruments, which potentially subject the
Company to concentrations of credit risk, consist primarily of receivables, cash and cash equivalents. All cash and cash equivalents are held at high credit
financial institutions. These deposits are generally insured under the FDIC’s deposit insurance coverage; however, from time to
time, the deposit levels may exceed FDIC coverage levels. Trade
Account Receivables Customer Concentration Sales Revenue The Company has a concentration of risk with respect
to trade receivables from customers and cellular providers. As of September 30, 2024, the Company had a significant concentration of receivables
(defined as customers whose receivable balances are greater than 10% of total receivables) due from two (2) customers in the amount of
$ 1,369,032 73.3 192,508 10.3 1,024,308 68.5 285,536 19.0 </t>
        </is>
      </c>
    </row>
    <row r="8">
      <c r="A8" s="4" t="inlineStr">
        <is>
          <t>Concentration of Major Customer</t>
        </is>
      </c>
      <c r="B8" s="4" t="inlineStr">
        <is>
          <t xml:space="preserve">Concentration of Major Customer A significant amount of the revenue is derived from
contracts with major customers. For the three (3) months ended September 30, 2024, the Company had three (3) customers that accounted
for $ 953,260 30.3 665,665 21.1 617,440 19.6 2,793,313 59.6 772,614 16.5 </t>
        </is>
      </c>
    </row>
    <row r="9">
      <c r="A9" s="4" t="inlineStr">
        <is>
          <t>Other Revenue</t>
        </is>
      </c>
      <c r="B9" s="4" t="inlineStr">
        <is>
          <t xml:space="preserve">Other Revenue The Company has a shared relationship with distribution
of Lifeline services through Excess Telecom, under a Master Distribution relationship. Revenue through this relationship is recorded on
a net revenue basis. We have performed a principal versus agent analysis under ASC 606-10-25-25 and have determined that we are acting
as agent under this relationship. </t>
        </is>
      </c>
    </row>
    <row r="10">
      <c r="A10" s="4" t="inlineStr">
        <is>
          <t>Effect of Recent Accounting Pronouncements</t>
        </is>
      </c>
      <c r="B10" s="4" t="inlineStr">
        <is>
          <t>Effect of Recent Accounting Pronouncements The Company has evaluated all recent accounting pronouncements
and believes that none will have a significant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88303</v>
      </c>
      <c r="C3" s="6" t="n">
        <v>777103</v>
      </c>
    </row>
    <row r="4">
      <c r="A4" s="4" t="inlineStr">
        <is>
          <t>Accounts Receivable, Net</t>
        </is>
      </c>
      <c r="B4" s="5" t="n">
        <v>1860328</v>
      </c>
      <c r="C4" s="5" t="n">
        <v>1496799</v>
      </c>
    </row>
    <row r="5">
      <c r="A5" s="4" t="inlineStr">
        <is>
          <t>Inventory, Net</t>
        </is>
      </c>
      <c r="B5" s="5" t="n">
        <v>360061</v>
      </c>
      <c r="C5" s="5" t="n">
        <v>1229770</v>
      </c>
    </row>
    <row r="6">
      <c r="A6" s="4" t="inlineStr">
        <is>
          <t>Prepaid Expenses</t>
        </is>
      </c>
      <c r="B6" s="5" t="n">
        <v>133235</v>
      </c>
      <c r="C6" s="5" t="n">
        <v>129706</v>
      </c>
    </row>
    <row r="7">
      <c r="A7" s="4" t="inlineStr">
        <is>
          <t>Other Current Assets</t>
        </is>
      </c>
      <c r="B7" s="5" t="n">
        <v>1301876</v>
      </c>
      <c r="C7" s="4" t="inlineStr">
        <is>
          <t xml:space="preserve"> </t>
        </is>
      </c>
    </row>
    <row r="8">
      <c r="A8" s="4" t="inlineStr">
        <is>
          <t>Total Current Assets</t>
        </is>
      </c>
      <c r="B8" s="5" t="n">
        <v>6343803</v>
      </c>
      <c r="C8" s="5" t="n">
        <v>3633378</v>
      </c>
    </row>
    <row r="9">
      <c r="A9" s="4" t="inlineStr">
        <is>
          <t>Property and Equipment, Net</t>
        </is>
      </c>
      <c r="B9" s="5" t="n">
        <v>16836</v>
      </c>
      <c r="C9" s="5" t="n">
        <v>24184</v>
      </c>
    </row>
    <row r="10">
      <c r="A10" s="4" t="inlineStr">
        <is>
          <t>Intangible Assets, Net</t>
        </is>
      </c>
      <c r="B10" s="5" t="n">
        <v>323468</v>
      </c>
      <c r="C10" s="5" t="n">
        <v>634251</v>
      </c>
    </row>
    <row r="11">
      <c r="A11" s="4" t="inlineStr">
        <is>
          <t>Right of Use Asset</t>
        </is>
      </c>
      <c r="B11" s="5" t="n">
        <v>351240</v>
      </c>
      <c r="C11" s="5" t="n">
        <v>443328</v>
      </c>
    </row>
    <row r="12">
      <c r="A12" s="4" t="inlineStr">
        <is>
          <t>Other Assets</t>
        </is>
      </c>
      <c r="B12" s="5" t="n">
        <v>74543</v>
      </c>
      <c r="C12" s="5" t="n">
        <v>74543</v>
      </c>
    </row>
    <row r="13">
      <c r="A13" s="4" t="inlineStr">
        <is>
          <t>Total Assets</t>
        </is>
      </c>
      <c r="B13" s="5" t="n">
        <v>7109890</v>
      </c>
      <c r="C13" s="5" t="n">
        <v>4809684</v>
      </c>
    </row>
    <row r="14">
      <c r="A14" s="3" t="inlineStr">
        <is>
          <t>Current Liabilities</t>
        </is>
      </c>
      <c r="B14" s="4" t="inlineStr">
        <is>
          <t xml:space="preserve"> </t>
        </is>
      </c>
      <c r="C14" s="4" t="inlineStr">
        <is>
          <t xml:space="preserve"> </t>
        </is>
      </c>
    </row>
    <row r="15">
      <c r="A15" s="4" t="inlineStr">
        <is>
          <t>Accounts Payable and Accrued Expenses</t>
        </is>
      </c>
      <c r="B15" s="5" t="n">
        <v>3175696</v>
      </c>
      <c r="C15" s="5" t="n">
        <v>3709691</v>
      </c>
    </row>
    <row r="16">
      <c r="A16" s="4" t="inlineStr">
        <is>
          <t>Loans Payable, Net of Loan Fees</t>
        </is>
      </c>
      <c r="B16" s="4" t="inlineStr">
        <is>
          <t xml:space="preserve"> </t>
        </is>
      </c>
      <c r="C16" s="5" t="n">
        <v>3655171</v>
      </c>
    </row>
    <row r="17">
      <c r="A17" s="4" t="inlineStr">
        <is>
          <t>Right of Use Operating Lease Obligation - Current</t>
        </is>
      </c>
      <c r="B17" s="5" t="n">
        <v>125364</v>
      </c>
      <c r="C17" s="5" t="n">
        <v>127716</v>
      </c>
    </row>
    <row r="18">
      <c r="A18" s="4" t="inlineStr">
        <is>
          <t>Total Current Liabilities</t>
        </is>
      </c>
      <c r="B18" s="5" t="n">
        <v>3301060</v>
      </c>
      <c r="C18" s="5" t="n">
        <v>7492578</v>
      </c>
    </row>
    <row r="19">
      <c r="A19" s="3" t="inlineStr">
        <is>
          <t>Long Term Liabilities</t>
        </is>
      </c>
      <c r="B19" s="4" t="inlineStr">
        <is>
          <t xml:space="preserve"> </t>
        </is>
      </c>
      <c r="C19" s="4" t="inlineStr">
        <is>
          <t xml:space="preserve"> </t>
        </is>
      </c>
    </row>
    <row r="20">
      <c r="A20" s="4" t="inlineStr">
        <is>
          <t>Right of Use Operating Lease Obligation - Long Term</t>
        </is>
      </c>
      <c r="B20" s="5" t="n">
        <v>248826</v>
      </c>
      <c r="C20" s="5" t="n">
        <v>330511</v>
      </c>
    </row>
    <row r="21">
      <c r="A21" s="4" t="inlineStr">
        <is>
          <t>Total Long Term Liabilities</t>
        </is>
      </c>
      <c r="B21" s="5" t="n">
        <v>248826</v>
      </c>
      <c r="C21" s="5" t="n">
        <v>330511</v>
      </c>
    </row>
    <row r="22">
      <c r="A22" s="4" t="inlineStr">
        <is>
          <t>Total Liabilities</t>
        </is>
      </c>
      <c r="B22" s="5" t="n">
        <v>3549886</v>
      </c>
      <c r="C22" s="5" t="n">
        <v>7823089</v>
      </c>
    </row>
    <row r="23">
      <c r="A23" s="3" t="inlineStr">
        <is>
          <t>Stockholders’ Equity</t>
        </is>
      </c>
      <c r="B23" s="4" t="inlineStr">
        <is>
          <t xml:space="preserve"> </t>
        </is>
      </c>
      <c r="C23" s="4" t="inlineStr">
        <is>
          <t xml:space="preserve"> </t>
        </is>
      </c>
    </row>
    <row r="24">
      <c r="A24" s="4" t="inlineStr">
        <is>
          <t>Common stock, $0.001 par value, 50,000,000 shares authorized, 43,472,950 outstanding and issued at September 30, 2024 and 43,145,720 outstanding and issued at December 31, 2023</t>
        </is>
      </c>
      <c r="B24" s="5" t="n">
        <v>43489</v>
      </c>
      <c r="C24" s="5" t="n">
        <v>43146</v>
      </c>
    </row>
    <row r="25">
      <c r="A25" s="4" t="inlineStr">
        <is>
          <t>Additional Paid In Capital</t>
        </is>
      </c>
      <c r="B25" s="5" t="n">
        <v>9970733</v>
      </c>
      <c r="C25" s="5" t="n">
        <v>9182140</v>
      </c>
    </row>
    <row r="26">
      <c r="A26" s="4" t="inlineStr">
        <is>
          <t>Accumulated Deficit</t>
        </is>
      </c>
      <c r="B26" s="5" t="n">
        <v>-6454218</v>
      </c>
      <c r="C26" s="5" t="n">
        <v>-12238691</v>
      </c>
    </row>
    <row r="27">
      <c r="A27" s="4" t="inlineStr">
        <is>
          <t>Total Stockholders’ Equity</t>
        </is>
      </c>
      <c r="B27" s="5" t="n">
        <v>3560004</v>
      </c>
      <c r="C27" s="5" t="n">
        <v>-3013405</v>
      </c>
    </row>
    <row r="28">
      <c r="A28" s="4" t="inlineStr">
        <is>
          <t>Total Liabilities and Stockholders’ Equity</t>
        </is>
      </c>
      <c r="B28" s="6" t="n">
        <v>7109890</v>
      </c>
      <c r="C28" s="6" t="n">
        <v>4809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 -Schedule of Earnings Per Share, Basic and Diluted</t>
        </is>
      </c>
      <c r="B4" s="4" t="inlineStr">
        <is>
          <t>The following table reconciles the shares outstanding
and net income used in the computations of both basic and diluted earnings per share of common stockholders: Summary of Significant Accounting Policies -Schedule of Earnings Per Share, Basic
and Diluted
Three Months Ended September 30,
2024 2023
Numerator
Net Loss $ (1,188,914 ) $ (113,216 )
Denominator
Weighted-average common shares outstanding, basic 43,485,560 42,707,808
Dilutive impact of stock options — —
Weighted-average common shares outstanding, diluted 43,485,560 42,707,808
Net income per common share
Basic $ (0.03 ) $ (0.00 )
Diluted $ (0.03 ) $ (0.00 )
Nine Months Ended September 30,
2024 2023
Numerator
Net Income/Loss $ 5,784,473 $ (2,250,633 )
Denominator
Weighted-average common shares outstanding 43,385,493 42,658,697
Dilutive impact of stock options 313,472 —
Weighted-average common shares outstanding, diluted 43,698,965 42,658,697
Net income per common share
Basic $ 0.13 $ (0.05 )
Diluted $ 0.13 $ (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 Schedule of Property and Equipment</t>
        </is>
      </c>
      <c r="B4" s="4" t="inlineStr">
        <is>
          <t xml:space="preserve">Property and equipment consist of the following major classifications as
of September 30, 2024, and December 31, 2023: Property
and Equipment - Schedule of Property and Equipment
September 30, 2024 December 31, 2023
Lease Improvements Lease Improvements $ 46,950 $ 46,950
Furniture and Fixtures Furniture and Fixtures 102,946 102,946
Billing Software 217,163 217,163
Office Equipment
Office Equipment 94,552 94,552
461,611 461,611
Less: Accumulated Depreciation (444,775 ) (437,427 )
Property and equipment, net $ 16,836 $ 24,1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9 Months Ended</t>
        </is>
      </c>
    </row>
    <row r="2">
      <c r="B2" s="2" t="inlineStr">
        <is>
          <t>Sep. 30, 2024</t>
        </is>
      </c>
    </row>
    <row r="3">
      <c r="A3" s="3" t="inlineStr">
        <is>
          <t>Right-of-use Assets</t>
        </is>
      </c>
      <c r="B3" s="4" t="inlineStr">
        <is>
          <t xml:space="preserve"> </t>
        </is>
      </c>
    </row>
    <row r="4">
      <c r="A4" s="4" t="inlineStr">
        <is>
          <t>Right-of-Use Assets - Schedule of Future Minimum Lease Payments for Operating Leases</t>
        </is>
      </c>
      <c r="B4" s="4" t="inlineStr">
        <is>
          <t xml:space="preserve">Future lease liability payments under the terms of
these leases are as follows: Right-of-Use
Assets - Schedule of Future Minimum Lease Payments for Operating Leases
2024 $ 39,000
2025 $ 129,543
2026 $ 65,967
2027 $ 54,000
2028 $ 54,000
Thereafter $ 90,000
Total $ 432,510
Less Interest $ 58,320
Present value of minimum lease payments $ 374,190
Less Current Maturities $ 125,364
Long Term Maturities $ 248,8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 Schedule of Acquired Finite-Lived Intangible Assets</t>
        </is>
      </c>
      <c r="B4" s="4" t="inlineStr">
        <is>
          <t xml:space="preserve">September 30, 2024 December 31, 2023
Customer List $ 1,135,962 $ 1,135,962
Software 2,407,001 2,407,001
ETC License 323,468 634,251
Less: Amortization (3,542,963 ) (3,542,963 )
Net Amortizable Intangibles 323,468 634,251
Right of Use Assets - net 351,240 443,328
Intangible Assets net $ 674,708 $ 1,077,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egment Reporting - Schedule of Segment Reporting Information</t>
        </is>
      </c>
      <c r="B4" s="4" t="inlineStr">
        <is>
          <t xml:space="preserve">The following table reflects the result of
operations of the Company’s reportable segments: Segment Reporting - Schedule of Segment
Reporting Information
Hosted Services Mobile Services Total
For the nine (9) months period ended September 30, 2024
Revenue $ 4,331,543 $ 8,795,882 $ 13,127,425
Gross Profit $ 997,448 $ 1,739,136 $ 2,736,584
Depreciation and amortization $ 2,425 $ 4,923 $ 7,348
Additions to property and equipment $ — $ — $ —
For the three (3) months period ended September 30, 2024
Revenue $ 1,293,764 $ 1,854,645 $ 3,148,409
Gross Profit $ 279,818 $ 429,554 $ 709,372
Depreciation and amortization $ 1,006 $ 1,443 $ 2,449
Additions to property and equipment $ — $ — $ —
For the nine (9) months period ended September 30, 2023
Revenue $ 3,736,323 $ 9,585,823 $ 13,322,146
Gross Profit $ 1,059,921 $ 1,980,179 $ 3,040,100
Depreciation and amortization $ 2,598 $ 6,666 $ 9,264
Additions to property and equipment $ — $ — $ —
For the three (3) months period ended September 30, 2023
Revenue $ 1,252,405 $ 3,436,596 $ 4,689,001
Gross Profit $ 351,766 $ 912,403 $ 1,264,169
Depreciation and amortization $ 825 $ 2,263 $ 3,088
Additions to property and equipment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tockholders’ Equity - Schedule of Share-Based Compensation, Stock Option Activity</t>
        </is>
      </c>
      <c r="B4" s="4" t="inlineStr">
        <is>
          <t xml:space="preserve">The following table represents stock option activity as of and for the
nine (9) months ended September 30, 2024: Stockholders’ Equity - Schedule of
Share-Based Compensation, Stock Option Activity
Number of Weighted Average Weighted Average Aggregate
Shares Exercise Price Remaining Life Intrinsic Value
Options Outstanding – December 31, 2023 6,000,000 $ 0.74 3.69 $ 872,463
Granted 100,000 0.47
Exercised (425,000 ) 0.41
Forfeited —
Options Outstanding – September 30, 2024 5,675,000 $ 0.78 3.52 $ —
Exercisable and Vested, September 30, 2024 313,472 $ 0.51 1.7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Earnings Per Share, Basic and Dilute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Loss</t>
        </is>
      </c>
      <c r="B4" s="6" t="n">
        <v>-1188914</v>
      </c>
      <c r="C4" s="6" t="n">
        <v>-113216</v>
      </c>
      <c r="D4" s="6" t="n">
        <v>5784473</v>
      </c>
      <c r="E4" s="6" t="n">
        <v>-225063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t>
        </is>
      </c>
      <c r="B6" s="5" t="n">
        <v>43485560</v>
      </c>
      <c r="C6" s="5" t="n">
        <v>42707808</v>
      </c>
      <c r="D6" s="5" t="n">
        <v>43385493</v>
      </c>
      <c r="E6" s="5" t="n">
        <v>42658697</v>
      </c>
    </row>
    <row r="7">
      <c r="A7" s="4" t="inlineStr">
        <is>
          <t>Dilutive impact of stock options</t>
        </is>
      </c>
      <c r="B7" s="4" t="inlineStr">
        <is>
          <t xml:space="preserve"> </t>
        </is>
      </c>
      <c r="C7" s="4" t="inlineStr">
        <is>
          <t xml:space="preserve"> </t>
        </is>
      </c>
      <c r="D7" s="5" t="n">
        <v>313472</v>
      </c>
      <c r="E7" s="4" t="inlineStr">
        <is>
          <t xml:space="preserve"> </t>
        </is>
      </c>
    </row>
    <row r="8">
      <c r="A8" s="4" t="inlineStr">
        <is>
          <t>Weighted-average common shares outstanding, diluted</t>
        </is>
      </c>
      <c r="B8" s="5" t="n">
        <v>43485560</v>
      </c>
      <c r="C8" s="5" t="n">
        <v>42707808</v>
      </c>
      <c r="D8" s="5" t="n">
        <v>43698965</v>
      </c>
      <c r="E8" s="5" t="n">
        <v>42658697</v>
      </c>
    </row>
    <row r="9">
      <c r="A9" s="3" t="inlineStr">
        <is>
          <t>Net income per common share</t>
        </is>
      </c>
      <c r="B9" s="4" t="inlineStr">
        <is>
          <t xml:space="preserve"> </t>
        </is>
      </c>
      <c r="C9" s="4" t="inlineStr">
        <is>
          <t xml:space="preserve"> </t>
        </is>
      </c>
      <c r="D9" s="4" t="inlineStr">
        <is>
          <t xml:space="preserve"> </t>
        </is>
      </c>
      <c r="E9" s="4" t="inlineStr">
        <is>
          <t xml:space="preserve"> </t>
        </is>
      </c>
    </row>
    <row r="10">
      <c r="A10" s="4" t="inlineStr">
        <is>
          <t>Basic</t>
        </is>
      </c>
      <c r="B10" s="8" t="n">
        <v>-0.03</v>
      </c>
      <c r="C10" s="6" t="n">
        <v>0</v>
      </c>
      <c r="D10" s="8" t="n">
        <v>0.13</v>
      </c>
      <c r="E10" s="8" t="n">
        <v>-0.05</v>
      </c>
    </row>
    <row r="11">
      <c r="A11" s="4" t="inlineStr">
        <is>
          <t>Diluted</t>
        </is>
      </c>
      <c r="B11" s="8" t="n">
        <v>-0.03</v>
      </c>
      <c r="C11" s="6" t="n">
        <v>0</v>
      </c>
      <c r="D11" s="8" t="n">
        <v>0.13</v>
      </c>
      <c r="E11" s="8" t="n">
        <v>-0.0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SUMMARY OF SIGNIFICANT ACCOUNTING POLICIES (Details Narrative) - USD ($)</t>
        </is>
      </c>
      <c r="B1" s="2" t="inlineStr">
        <is>
          <t>1 Months Ended</t>
        </is>
      </c>
      <c r="E1" s="2" t="inlineStr">
        <is>
          <t>3 Months Ended</t>
        </is>
      </c>
      <c r="G1" s="2" t="inlineStr">
        <is>
          <t>9 Months Ended</t>
        </is>
      </c>
      <c r="I1" s="2" t="inlineStr">
        <is>
          <t>12 Months Ended</t>
        </is>
      </c>
    </row>
    <row r="2">
      <c r="B2" s="2" t="inlineStr">
        <is>
          <t>Jan. 22, 2024</t>
        </is>
      </c>
      <c r="C2" s="2" t="inlineStr">
        <is>
          <t>Nov. 30, 2016</t>
        </is>
      </c>
      <c r="D2" s="2" t="inlineStr">
        <is>
          <t>Nov. 30, 2014</t>
        </is>
      </c>
      <c r="E2" s="2" t="inlineStr">
        <is>
          <t>Sep. 30, 2024</t>
        </is>
      </c>
      <c r="F2" s="2" t="inlineStr">
        <is>
          <t>Sep. 30, 2023</t>
        </is>
      </c>
      <c r="G2" s="2" t="inlineStr">
        <is>
          <t>Sep. 30, 2024</t>
        </is>
      </c>
      <c r="H2" s="2" t="inlineStr">
        <is>
          <t>Sep. 30, 2023</t>
        </is>
      </c>
      <c r="I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6" t="n">
        <v>3148409</v>
      </c>
      <c r="F4" s="6" t="n">
        <v>4689001</v>
      </c>
      <c r="G4" s="6" t="n">
        <v>13127425</v>
      </c>
      <c r="H4" s="6" t="n">
        <v>13322146</v>
      </c>
      <c r="I4" s="4" t="inlineStr">
        <is>
          <t xml:space="preserve"> </t>
        </is>
      </c>
    </row>
    <row r="5">
      <c r="A5" s="4" t="inlineStr">
        <is>
          <t>Net Loss</t>
        </is>
      </c>
      <c r="B5" s="4" t="inlineStr">
        <is>
          <t xml:space="preserve"> </t>
        </is>
      </c>
      <c r="C5" s="4" t="inlineStr">
        <is>
          <t xml:space="preserve"> </t>
        </is>
      </c>
      <c r="D5" s="4" t="inlineStr">
        <is>
          <t xml:space="preserve"> </t>
        </is>
      </c>
      <c r="E5" s="5" t="n">
        <v>-1188914</v>
      </c>
      <c r="F5" s="5" t="n">
        <v>-113216</v>
      </c>
      <c r="G5" s="5" t="n">
        <v>5784473</v>
      </c>
      <c r="H5" s="5" t="n">
        <v>-2250633</v>
      </c>
      <c r="I5" s="4" t="inlineStr">
        <is>
          <t xml:space="preserve"> </t>
        </is>
      </c>
    </row>
    <row r="6">
      <c r="A6" s="4" t="inlineStr">
        <is>
          <t>Net loss</t>
        </is>
      </c>
      <c r="B6" s="4" t="inlineStr">
        <is>
          <t xml:space="preserve"> </t>
        </is>
      </c>
      <c r="C6" s="4" t="inlineStr">
        <is>
          <t xml:space="preserve"> </t>
        </is>
      </c>
      <c r="D6" s="4" t="inlineStr">
        <is>
          <t xml:space="preserve"> </t>
        </is>
      </c>
      <c r="E6" s="5" t="n">
        <v>1188914</v>
      </c>
      <c r="F6" s="6" t="n">
        <v>113216</v>
      </c>
      <c r="G6" s="5" t="n">
        <v>-5784473</v>
      </c>
      <c r="H6" s="6" t="n">
        <v>2250633</v>
      </c>
      <c r="I6" s="4" t="inlineStr">
        <is>
          <t xml:space="preserve"> </t>
        </is>
      </c>
    </row>
    <row r="7">
      <c r="A7" s="4" t="inlineStr">
        <is>
          <t>Accumulated deficit</t>
        </is>
      </c>
      <c r="B7" s="4" t="inlineStr">
        <is>
          <t xml:space="preserve"> </t>
        </is>
      </c>
      <c r="C7" s="4" t="inlineStr">
        <is>
          <t xml:space="preserve"> </t>
        </is>
      </c>
      <c r="D7" s="4" t="inlineStr">
        <is>
          <t xml:space="preserve"> </t>
        </is>
      </c>
      <c r="E7" s="5" t="n">
        <v>6454218</v>
      </c>
      <c r="F7" s="4" t="inlineStr">
        <is>
          <t xml:space="preserve"> </t>
        </is>
      </c>
      <c r="G7" s="5" t="n">
        <v>6454218</v>
      </c>
      <c r="H7" s="4" t="inlineStr">
        <is>
          <t xml:space="preserve"> </t>
        </is>
      </c>
      <c r="I7" s="6" t="n">
        <v>12238691</v>
      </c>
    </row>
    <row r="8">
      <c r="A8" s="4" t="inlineStr">
        <is>
          <t>Trade Account Receivables | Customer Concentration | Customer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ceivables, concentration</t>
        </is>
      </c>
      <c r="B10" s="4" t="inlineStr">
        <is>
          <t xml:space="preserve"> </t>
        </is>
      </c>
      <c r="C10" s="4" t="inlineStr">
        <is>
          <t xml:space="preserve"> </t>
        </is>
      </c>
      <c r="D10" s="4" t="inlineStr">
        <is>
          <t xml:space="preserve"> </t>
        </is>
      </c>
      <c r="E10" s="5" t="n">
        <v>1369032</v>
      </c>
      <c r="F10" s="4" t="inlineStr">
        <is>
          <t xml:space="preserve"> </t>
        </is>
      </c>
      <c r="G10" s="6" t="n">
        <v>1369032</v>
      </c>
      <c r="H10" s="4" t="inlineStr">
        <is>
          <t xml:space="preserve"> </t>
        </is>
      </c>
      <c r="I10" s="6" t="n">
        <v>1024308</v>
      </c>
    </row>
    <row r="11">
      <c r="A11" s="4" t="inlineStr">
        <is>
          <t>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9" t="n">
        <v>0.733</v>
      </c>
      <c r="H11" s="4" t="inlineStr">
        <is>
          <t xml:space="preserve"> </t>
        </is>
      </c>
      <c r="I11" s="9" t="n">
        <v>0.6850000000000001</v>
      </c>
    </row>
    <row r="12">
      <c r="A12" s="4" t="inlineStr">
        <is>
          <t>Trade Account Receivables | Customer Concentration | Customer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eivables, concentration</t>
        </is>
      </c>
      <c r="B14" s="4" t="inlineStr">
        <is>
          <t xml:space="preserve"> </t>
        </is>
      </c>
      <c r="C14" s="4" t="inlineStr">
        <is>
          <t xml:space="preserve"> </t>
        </is>
      </c>
      <c r="D14" s="4" t="inlineStr">
        <is>
          <t xml:space="preserve"> </t>
        </is>
      </c>
      <c r="E14" s="6" t="n">
        <v>192508</v>
      </c>
      <c r="F14" s="4" t="inlineStr">
        <is>
          <t xml:space="preserve"> </t>
        </is>
      </c>
      <c r="G14" s="6" t="n">
        <v>192508</v>
      </c>
      <c r="H14" s="4" t="inlineStr">
        <is>
          <t xml:space="preserve"> </t>
        </is>
      </c>
      <c r="I14" s="6" t="n">
        <v>285536</v>
      </c>
    </row>
    <row r="15">
      <c r="A15" s="4" t="inlineStr">
        <is>
          <t>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9" t="n">
        <v>0.103</v>
      </c>
      <c r="H15" s="4" t="inlineStr">
        <is>
          <t xml:space="preserve"> </t>
        </is>
      </c>
      <c r="I15" s="10" t="n">
        <v>0.19</v>
      </c>
    </row>
    <row r="16">
      <c r="A16" s="4" t="inlineStr">
        <is>
          <t>Sales Revenue | Customer Concentration | Customer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centration risk</t>
        </is>
      </c>
      <c r="B18" s="4" t="inlineStr">
        <is>
          <t xml:space="preserve"> </t>
        </is>
      </c>
      <c r="C18" s="4" t="inlineStr">
        <is>
          <t xml:space="preserve"> </t>
        </is>
      </c>
      <c r="D18" s="4" t="inlineStr">
        <is>
          <t xml:space="preserve"> </t>
        </is>
      </c>
      <c r="E18" s="9" t="n">
        <v>0.303</v>
      </c>
      <c r="F18" s="9" t="n">
        <v>0.596</v>
      </c>
      <c r="G18" s="4" t="inlineStr">
        <is>
          <t xml:space="preserve"> </t>
        </is>
      </c>
      <c r="H18" s="4" t="inlineStr">
        <is>
          <t xml:space="preserve"> </t>
        </is>
      </c>
      <c r="I18" s="4" t="inlineStr">
        <is>
          <t xml:space="preserve"> </t>
        </is>
      </c>
    </row>
    <row r="19">
      <c r="A19" s="4" t="inlineStr">
        <is>
          <t>Revenue</t>
        </is>
      </c>
      <c r="B19" s="4" t="inlineStr">
        <is>
          <t xml:space="preserve"> </t>
        </is>
      </c>
      <c r="C19" s="4" t="inlineStr">
        <is>
          <t xml:space="preserve"> </t>
        </is>
      </c>
      <c r="D19" s="4" t="inlineStr">
        <is>
          <t xml:space="preserve"> </t>
        </is>
      </c>
      <c r="E19" s="6" t="n">
        <v>953260</v>
      </c>
      <c r="F19" s="6" t="n">
        <v>2793313</v>
      </c>
      <c r="G19" s="4" t="inlineStr">
        <is>
          <t xml:space="preserve"> </t>
        </is>
      </c>
      <c r="H19" s="4" t="inlineStr">
        <is>
          <t xml:space="preserve"> </t>
        </is>
      </c>
      <c r="I19" s="4" t="inlineStr">
        <is>
          <t xml:space="preserve"> </t>
        </is>
      </c>
    </row>
    <row r="20">
      <c r="A20" s="4" t="inlineStr">
        <is>
          <t>Sales Revenue | Customer Concentration | Customer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centration risk</t>
        </is>
      </c>
      <c r="B22" s="4" t="inlineStr">
        <is>
          <t xml:space="preserve"> </t>
        </is>
      </c>
      <c r="C22" s="4" t="inlineStr">
        <is>
          <t xml:space="preserve"> </t>
        </is>
      </c>
      <c r="D22" s="4" t="inlineStr">
        <is>
          <t xml:space="preserve"> </t>
        </is>
      </c>
      <c r="E22" s="9" t="n">
        <v>0.211</v>
      </c>
      <c r="F22" s="9" t="n">
        <v>0.165</v>
      </c>
      <c r="G22" s="4" t="inlineStr">
        <is>
          <t xml:space="preserve"> </t>
        </is>
      </c>
      <c r="H22" s="4" t="inlineStr">
        <is>
          <t xml:space="preserve"> </t>
        </is>
      </c>
      <c r="I22" s="4" t="inlineStr">
        <is>
          <t xml:space="preserve"> </t>
        </is>
      </c>
    </row>
    <row r="23">
      <c r="A23" s="4" t="inlineStr">
        <is>
          <t>Revenue</t>
        </is>
      </c>
      <c r="B23" s="4" t="inlineStr">
        <is>
          <t xml:space="preserve"> </t>
        </is>
      </c>
      <c r="C23" s="4" t="inlineStr">
        <is>
          <t xml:space="preserve"> </t>
        </is>
      </c>
      <c r="D23" s="4" t="inlineStr">
        <is>
          <t xml:space="preserve"> </t>
        </is>
      </c>
      <c r="E23" s="6" t="n">
        <v>665665</v>
      </c>
      <c r="F23" s="6" t="n">
        <v>772614</v>
      </c>
      <c r="G23" s="4" t="inlineStr">
        <is>
          <t xml:space="preserve"> </t>
        </is>
      </c>
      <c r="H23" s="4" t="inlineStr">
        <is>
          <t xml:space="preserve"> </t>
        </is>
      </c>
      <c r="I23" s="4" t="inlineStr">
        <is>
          <t xml:space="preserve"> </t>
        </is>
      </c>
    </row>
    <row r="24">
      <c r="A24" s="4" t="inlineStr">
        <is>
          <t>Sales Revenue | Customer Concentration | Customer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centration risk</t>
        </is>
      </c>
      <c r="B26" s="4" t="inlineStr">
        <is>
          <t xml:space="preserve"> </t>
        </is>
      </c>
      <c r="C26" s="4" t="inlineStr">
        <is>
          <t xml:space="preserve"> </t>
        </is>
      </c>
      <c r="D26" s="4" t="inlineStr">
        <is>
          <t xml:space="preserve"> </t>
        </is>
      </c>
      <c r="E26" s="9" t="n">
        <v>0.196</v>
      </c>
      <c r="F26" s="4" t="inlineStr">
        <is>
          <t xml:space="preserve"> </t>
        </is>
      </c>
      <c r="G26" s="4" t="inlineStr">
        <is>
          <t xml:space="preserve"> </t>
        </is>
      </c>
      <c r="H26" s="4" t="inlineStr">
        <is>
          <t xml:space="preserve"> </t>
        </is>
      </c>
      <c r="I26" s="4" t="inlineStr">
        <is>
          <t xml:space="preserve"> </t>
        </is>
      </c>
    </row>
    <row r="27">
      <c r="A27" s="4" t="inlineStr">
        <is>
          <t>Revenue</t>
        </is>
      </c>
      <c r="B27" s="4" t="inlineStr">
        <is>
          <t xml:space="preserve"> </t>
        </is>
      </c>
      <c r="C27" s="4" t="inlineStr">
        <is>
          <t xml:space="preserve"> </t>
        </is>
      </c>
      <c r="D27" s="4" t="inlineStr">
        <is>
          <t xml:space="preserve"> </t>
        </is>
      </c>
      <c r="E27" s="6" t="n">
        <v>617440</v>
      </c>
      <c r="F27" s="4" t="inlineStr">
        <is>
          <t xml:space="preserve"> </t>
        </is>
      </c>
      <c r="G27" s="4" t="inlineStr">
        <is>
          <t xml:space="preserve"> </t>
        </is>
      </c>
      <c r="H27" s="4" t="inlineStr">
        <is>
          <t xml:space="preserve"> </t>
        </is>
      </c>
      <c r="I27" s="4" t="inlineStr">
        <is>
          <t xml:space="preserve"> </t>
        </is>
      </c>
    </row>
    <row r="28">
      <c r="A28" s="4" t="inlineStr">
        <is>
          <t>Excess Telecom,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interest</t>
        </is>
      </c>
      <c r="B30" s="10" t="n">
        <v>0.4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sale of interest in subsidiary</t>
        </is>
      </c>
      <c r="B31" s="6" t="n">
        <v>1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ast to Coast Cellular,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lue of assets acquired</t>
        </is>
      </c>
      <c r="B34" s="4" t="inlineStr">
        <is>
          <t xml:space="preserve"> </t>
        </is>
      </c>
      <c r="C34" s="4" t="inlineStr">
        <is>
          <t xml:space="preserve"> </t>
        </is>
      </c>
      <c r="D34" s="6" t="n">
        <v>95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abilities assumed</t>
        </is>
      </c>
      <c r="B35" s="4" t="inlineStr">
        <is>
          <t xml:space="preserve"> </t>
        </is>
      </c>
      <c r="C35" s="4" t="inlineStr">
        <is>
          <t xml:space="preserve"> </t>
        </is>
      </c>
      <c r="D35" s="6" t="n">
        <v>41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S Agency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lue of assets acquired</t>
        </is>
      </c>
      <c r="B38" s="4" t="inlineStr">
        <is>
          <t xml:space="preserve"> </t>
        </is>
      </c>
      <c r="C38" s="6" t="n">
        <v>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4">
    <mergeCell ref="A1:A2"/>
    <mergeCell ref="B1:D1"/>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Net</t>
        </is>
      </c>
      <c r="B3" s="6" t="n">
        <v>360061</v>
      </c>
      <c r="C3" s="6" t="n">
        <v>12297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61611</v>
      </c>
      <c r="C3" s="6" t="n">
        <v>461611</v>
      </c>
    </row>
    <row r="4">
      <c r="A4" s="4" t="inlineStr">
        <is>
          <t>Less:  Accumulated Depreciation</t>
        </is>
      </c>
      <c r="B4" s="5" t="n">
        <v>-444775</v>
      </c>
      <c r="C4" s="5" t="n">
        <v>-437427</v>
      </c>
    </row>
    <row r="5">
      <c r="A5" s="4" t="inlineStr">
        <is>
          <t>Property and equipment, net</t>
        </is>
      </c>
      <c r="B5" s="5" t="n">
        <v>16836</v>
      </c>
      <c r="C5" s="5" t="n">
        <v>24184</v>
      </c>
    </row>
    <row r="6">
      <c r="A6" s="4" t="inlineStr">
        <is>
          <t>Lease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6950</v>
      </c>
      <c r="C8" s="5" t="n">
        <v>4695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2946</v>
      </c>
      <c r="C11" s="5" t="n">
        <v>102946</v>
      </c>
    </row>
    <row r="12">
      <c r="A12" s="4" t="inlineStr">
        <is>
          <t>Billing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17163</v>
      </c>
      <c r="C14" s="5" t="n">
        <v>217163</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4552</v>
      </c>
      <c r="C17" s="6" t="n">
        <v>945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43472950</v>
      </c>
      <c r="C5" s="5" t="n">
        <v>43145720</v>
      </c>
    </row>
    <row r="6">
      <c r="A6" s="4" t="inlineStr">
        <is>
          <t>Common stock, shares outstanding</t>
        </is>
      </c>
      <c r="B6" s="5" t="n">
        <v>43472950</v>
      </c>
      <c r="C6" s="5" t="n">
        <v>43145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2449</v>
      </c>
      <c r="C4" s="6" t="n">
        <v>3088</v>
      </c>
      <c r="D4" s="6" t="n">
        <v>7348</v>
      </c>
      <c r="E4" s="6" t="n">
        <v>9264</v>
      </c>
    </row>
    <row r="5">
      <c r="A5" s="4" t="inlineStr">
        <is>
          <t>Property and Equi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2449</v>
      </c>
      <c r="C7" s="6" t="n">
        <v>3088</v>
      </c>
      <c r="D7" s="6" t="n">
        <v>7348</v>
      </c>
      <c r="E7" s="6" t="n">
        <v>926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Future Minimum Lease Payments for Operating Leases (Details) - USD ($)</t>
        </is>
      </c>
      <c r="B1" s="2" t="inlineStr">
        <is>
          <t>Sep. 30, 2024</t>
        </is>
      </c>
      <c r="C1" s="2" t="inlineStr">
        <is>
          <t>Dec. 31, 2023</t>
        </is>
      </c>
    </row>
    <row r="2">
      <c r="A2" s="3" t="inlineStr">
        <is>
          <t>Right-of-use Assets</t>
        </is>
      </c>
      <c r="B2" s="4" t="inlineStr">
        <is>
          <t xml:space="preserve"> </t>
        </is>
      </c>
      <c r="C2" s="4" t="inlineStr">
        <is>
          <t xml:space="preserve"> </t>
        </is>
      </c>
    </row>
    <row r="3">
      <c r="A3" s="4" t="inlineStr">
        <is>
          <t>2024</t>
        </is>
      </c>
      <c r="B3" s="6" t="n">
        <v>39000</v>
      </c>
      <c r="C3" s="4" t="inlineStr">
        <is>
          <t xml:space="preserve"> </t>
        </is>
      </c>
    </row>
    <row r="4">
      <c r="A4" s="4" t="inlineStr">
        <is>
          <t>2025</t>
        </is>
      </c>
      <c r="B4" s="5" t="n">
        <v>129543</v>
      </c>
      <c r="C4" s="4" t="inlineStr">
        <is>
          <t xml:space="preserve"> </t>
        </is>
      </c>
    </row>
    <row r="5">
      <c r="A5" s="4" t="inlineStr">
        <is>
          <t>2026</t>
        </is>
      </c>
      <c r="B5" s="5" t="n">
        <v>65967</v>
      </c>
      <c r="C5" s="4" t="inlineStr">
        <is>
          <t xml:space="preserve"> </t>
        </is>
      </c>
    </row>
    <row r="6">
      <c r="A6" s="4" t="inlineStr">
        <is>
          <t>2027</t>
        </is>
      </c>
      <c r="B6" s="5" t="n">
        <v>54000</v>
      </c>
      <c r="C6" s="4" t="inlineStr">
        <is>
          <t xml:space="preserve"> </t>
        </is>
      </c>
    </row>
    <row r="7">
      <c r="A7" s="4" t="inlineStr">
        <is>
          <t>2028</t>
        </is>
      </c>
      <c r="B7" s="5" t="n">
        <v>54000</v>
      </c>
      <c r="C7" s="4" t="inlineStr">
        <is>
          <t xml:space="preserve"> </t>
        </is>
      </c>
    </row>
    <row r="8">
      <c r="A8" s="4" t="inlineStr">
        <is>
          <t>Thereafter</t>
        </is>
      </c>
      <c r="B8" s="5" t="n">
        <v>90000</v>
      </c>
      <c r="C8" s="4" t="inlineStr">
        <is>
          <t xml:space="preserve"> </t>
        </is>
      </c>
    </row>
    <row r="9">
      <c r="A9" s="4" t="inlineStr">
        <is>
          <t>Total</t>
        </is>
      </c>
      <c r="B9" s="5" t="n">
        <v>432510</v>
      </c>
      <c r="C9" s="4" t="inlineStr">
        <is>
          <t xml:space="preserve"> </t>
        </is>
      </c>
    </row>
    <row r="10">
      <c r="A10" s="4" t="inlineStr">
        <is>
          <t>Less Interest</t>
        </is>
      </c>
      <c r="B10" s="5" t="n">
        <v>58320</v>
      </c>
      <c r="C10" s="4" t="inlineStr">
        <is>
          <t xml:space="preserve"> </t>
        </is>
      </c>
    </row>
    <row r="11">
      <c r="A11" s="4" t="inlineStr">
        <is>
          <t>Present value of minimum lease payments</t>
        </is>
      </c>
      <c r="B11" s="5" t="n">
        <v>374190</v>
      </c>
      <c r="C11" s="4" t="inlineStr">
        <is>
          <t xml:space="preserve"> </t>
        </is>
      </c>
    </row>
    <row r="12">
      <c r="A12" s="4" t="inlineStr">
        <is>
          <t>Less Current Maturities</t>
        </is>
      </c>
      <c r="B12" s="5" t="n">
        <v>125364</v>
      </c>
      <c r="C12" s="6" t="n">
        <v>127716</v>
      </c>
    </row>
    <row r="13">
      <c r="A13" s="4" t="inlineStr">
        <is>
          <t>Long Term Maturities</t>
        </is>
      </c>
      <c r="B13" s="6" t="n">
        <v>248826</v>
      </c>
      <c r="C13" s="6" t="n">
        <v>3305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IGHT-OF-USE ASSETS (Details Narrative) - USD ($)</t>
        </is>
      </c>
      <c r="B1" s="2" t="inlineStr">
        <is>
          <t>9 Months Ended</t>
        </is>
      </c>
    </row>
    <row r="2">
      <c r="B2" s="2" t="inlineStr">
        <is>
          <t>Sep. 30, 2024</t>
        </is>
      </c>
      <c r="C2" s="2" t="inlineStr">
        <is>
          <t>Sep. 30, 2023</t>
        </is>
      </c>
    </row>
    <row r="3">
      <c r="A3" s="4" t="inlineStr">
        <is>
          <t>Lease terms and expirations, description</t>
        </is>
      </c>
      <c r="B3" s="4" t="inlineStr">
        <is>
          <t>the Company had two (2) properties with lease terms in excess
of one (1) year. Of these two (2) leases, one (1) lease expires in 2026, and one (1) lease expires in 2030</t>
        </is>
      </c>
      <c r="C3" s="4" t="inlineStr">
        <is>
          <t xml:space="preserve"> </t>
        </is>
      </c>
    </row>
    <row r="4">
      <c r="A4" s="4" t="inlineStr">
        <is>
          <t>Lease liability</t>
        </is>
      </c>
      <c r="B4" s="6" t="n">
        <v>374190</v>
      </c>
      <c r="C4" s="4" t="inlineStr">
        <is>
          <t xml:space="preserve"> </t>
        </is>
      </c>
    </row>
    <row r="5">
      <c r="A5" s="4" t="inlineStr">
        <is>
          <t>Weighted average term</t>
        </is>
      </c>
      <c r="B5" s="4" t="inlineStr">
        <is>
          <t>56 months 9 days</t>
        </is>
      </c>
      <c r="C5" s="4" t="inlineStr">
        <is>
          <t xml:space="preserve"> </t>
        </is>
      </c>
    </row>
    <row r="6">
      <c r="A6" s="4" t="inlineStr">
        <is>
          <t>Weighted average discount</t>
        </is>
      </c>
      <c r="B6" s="9" t="n">
        <v>0.0701</v>
      </c>
      <c r="C6" s="4" t="inlineStr">
        <is>
          <t xml:space="preserve"> </t>
        </is>
      </c>
    </row>
    <row r="7">
      <c r="A7" s="4" t="inlineStr">
        <is>
          <t>Lease expense</t>
        </is>
      </c>
      <c r="B7" s="6" t="n">
        <v>125917</v>
      </c>
      <c r="C7" s="6" t="n">
        <v>128582</v>
      </c>
    </row>
    <row r="8">
      <c r="A8" s="4" t="inlineStr">
        <is>
          <t>Minimum</t>
        </is>
      </c>
      <c r="B8" s="4" t="inlineStr">
        <is>
          <t xml:space="preserve"> </t>
        </is>
      </c>
      <c r="C8" s="4" t="inlineStr">
        <is>
          <t xml:space="preserve"> </t>
        </is>
      </c>
    </row>
    <row r="9">
      <c r="A9" s="4" t="inlineStr">
        <is>
          <t>Implied interest rate used</t>
        </is>
      </c>
      <c r="B9" s="9" t="n">
        <v>0.0475</v>
      </c>
      <c r="C9" s="4" t="inlineStr">
        <is>
          <t xml:space="preserve"> </t>
        </is>
      </c>
    </row>
    <row r="10">
      <c r="A10" s="4" t="inlineStr">
        <is>
          <t>Maximum</t>
        </is>
      </c>
      <c r="B10" s="4" t="inlineStr">
        <is>
          <t xml:space="preserve"> </t>
        </is>
      </c>
      <c r="C10" s="4" t="inlineStr">
        <is>
          <t xml:space="preserve"> </t>
        </is>
      </c>
    </row>
    <row r="11">
      <c r="A11" s="4" t="inlineStr">
        <is>
          <t>Implied interest rate used</t>
        </is>
      </c>
      <c r="B11" s="9" t="n">
        <v>0.075</v>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cquired Finite-Lived Intangible Assets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ustomer List</t>
        </is>
      </c>
      <c r="B3" s="6" t="n">
        <v>1135962</v>
      </c>
      <c r="C3" s="6" t="n">
        <v>1135962</v>
      </c>
    </row>
    <row r="4">
      <c r="A4" s="4" t="inlineStr">
        <is>
          <t>Software</t>
        </is>
      </c>
      <c r="B4" s="5" t="n">
        <v>2407001</v>
      </c>
      <c r="C4" s="5" t="n">
        <v>2407001</v>
      </c>
    </row>
    <row r="5">
      <c r="A5" s="4" t="inlineStr">
        <is>
          <t>ETC License</t>
        </is>
      </c>
      <c r="B5" s="5" t="n">
        <v>323468</v>
      </c>
      <c r="C5" s="5" t="n">
        <v>634251</v>
      </c>
    </row>
    <row r="6">
      <c r="A6" s="4" t="inlineStr">
        <is>
          <t>Less: Amortization</t>
        </is>
      </c>
      <c r="B6" s="5" t="n">
        <v>-3542963</v>
      </c>
      <c r="C6" s="5" t="n">
        <v>-3542963</v>
      </c>
    </row>
    <row r="7">
      <c r="A7" s="4" t="inlineStr">
        <is>
          <t>Net Amortizable Intangibles</t>
        </is>
      </c>
      <c r="B7" s="5" t="n">
        <v>323468</v>
      </c>
      <c r="C7" s="5" t="n">
        <v>634251</v>
      </c>
    </row>
    <row r="8">
      <c r="A8" s="4" t="inlineStr">
        <is>
          <t>Right of Use Assets - net</t>
        </is>
      </c>
      <c r="B8" s="5" t="n">
        <v>351240</v>
      </c>
      <c r="C8" s="5" t="n">
        <v>443328</v>
      </c>
    </row>
    <row r="9">
      <c r="A9" s="4" t="inlineStr">
        <is>
          <t>Intangible Assets net</t>
        </is>
      </c>
      <c r="B9" s="6" t="n">
        <v>674708</v>
      </c>
      <c r="C9" s="6" t="n">
        <v>10775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market value of acquired license</t>
        </is>
      </c>
      <c r="B4" s="6" t="n">
        <v>323468</v>
      </c>
      <c r="C4" s="4" t="inlineStr">
        <is>
          <t xml:space="preserve"> </t>
        </is>
      </c>
      <c r="D4" s="6" t="n">
        <v>323468</v>
      </c>
      <c r="E4" s="4" t="inlineStr">
        <is>
          <t xml:space="preserve"> </t>
        </is>
      </c>
      <c r="F4" s="6" t="n">
        <v>323468</v>
      </c>
    </row>
    <row r="5">
      <c r="A5" s="4" t="inlineStr">
        <is>
          <t>Amortization expense</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CONTINGENCIES AND COMMITMENTS (Details Narrative)</t>
        </is>
      </c>
      <c r="B1" s="2" t="inlineStr">
        <is>
          <t>12 Months Ended</t>
        </is>
      </c>
    </row>
    <row r="2">
      <c r="B2" s="2" t="inlineStr">
        <is>
          <t>Dec. 31, 2021 USD ($)</t>
        </is>
      </c>
    </row>
    <row r="3">
      <c r="A3" s="3" t="inlineStr">
        <is>
          <t>Operating Loss Carryforwards [Line Items]</t>
        </is>
      </c>
      <c r="B3" s="4" t="inlineStr">
        <is>
          <t xml:space="preserve"> </t>
        </is>
      </c>
    </row>
    <row r="4">
      <c r="A4" s="4" t="inlineStr">
        <is>
          <t>Expected liability</t>
        </is>
      </c>
      <c r="B4" s="6" t="n">
        <v>7000</v>
      </c>
    </row>
    <row r="5">
      <c r="A5" s="4" t="inlineStr">
        <is>
          <t>State of Pennsylvania</t>
        </is>
      </c>
      <c r="B5" s="4" t="inlineStr">
        <is>
          <t xml:space="preserve"> </t>
        </is>
      </c>
    </row>
    <row r="6">
      <c r="A6" s="3" t="inlineStr">
        <is>
          <t>Operating Loss Carryforwards [Line Items]</t>
        </is>
      </c>
      <c r="B6" s="4" t="inlineStr">
        <is>
          <t xml:space="preserve"> </t>
        </is>
      </c>
    </row>
    <row r="7">
      <c r="A7" s="4" t="inlineStr">
        <is>
          <t>Tax assessment</t>
        </is>
      </c>
      <c r="B7" s="6" t="n">
        <v>11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148409</v>
      </c>
      <c r="C4" s="6" t="n">
        <v>4689001</v>
      </c>
      <c r="D4" s="6" t="n">
        <v>13127425</v>
      </c>
      <c r="E4" s="6" t="n">
        <v>13322146</v>
      </c>
    </row>
    <row r="5">
      <c r="A5" s="4" t="inlineStr">
        <is>
          <t>Gross Profit</t>
        </is>
      </c>
      <c r="B5" s="5" t="n">
        <v>709372</v>
      </c>
      <c r="C5" s="5" t="n">
        <v>1264169</v>
      </c>
      <c r="D5" s="5" t="n">
        <v>2736584</v>
      </c>
      <c r="E5" s="5" t="n">
        <v>3040100</v>
      </c>
    </row>
    <row r="6">
      <c r="A6" s="4" t="inlineStr">
        <is>
          <t>Depreciation and amortization</t>
        </is>
      </c>
      <c r="B6" s="5" t="n">
        <v>2449</v>
      </c>
      <c r="C6" s="5" t="n">
        <v>3088</v>
      </c>
      <c r="D6" s="5" t="n">
        <v>7348</v>
      </c>
      <c r="E6" s="5" t="n">
        <v>9264</v>
      </c>
    </row>
    <row r="7">
      <c r="A7" s="4" t="inlineStr">
        <is>
          <t>Additions to property and equipment</t>
        </is>
      </c>
      <c r="B7" s="4" t="inlineStr">
        <is>
          <t xml:space="preserve"> </t>
        </is>
      </c>
      <c r="C7" s="4" t="inlineStr">
        <is>
          <t xml:space="preserve"> </t>
        </is>
      </c>
      <c r="D7" s="4" t="inlineStr">
        <is>
          <t xml:space="preserve"> </t>
        </is>
      </c>
      <c r="E7" s="4" t="inlineStr">
        <is>
          <t xml:space="preserve"> </t>
        </is>
      </c>
    </row>
    <row r="8">
      <c r="A8" s="4" t="inlineStr">
        <is>
          <t>Hosted 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93764</v>
      </c>
      <c r="C10" s="5" t="n">
        <v>1252405</v>
      </c>
      <c r="D10" s="5" t="n">
        <v>4331543</v>
      </c>
      <c r="E10" s="5" t="n">
        <v>3736323</v>
      </c>
    </row>
    <row r="11">
      <c r="A11" s="4" t="inlineStr">
        <is>
          <t>Gross Profit</t>
        </is>
      </c>
      <c r="B11" s="5" t="n">
        <v>279818</v>
      </c>
      <c r="C11" s="5" t="n">
        <v>351766</v>
      </c>
      <c r="D11" s="5" t="n">
        <v>997448</v>
      </c>
      <c r="E11" s="5" t="n">
        <v>1059921</v>
      </c>
    </row>
    <row r="12">
      <c r="A12" s="4" t="inlineStr">
        <is>
          <t>Depreciation and amortization</t>
        </is>
      </c>
      <c r="B12" s="5" t="n">
        <v>1006</v>
      </c>
      <c r="C12" s="5" t="n">
        <v>825</v>
      </c>
      <c r="D12" s="5" t="n">
        <v>2425</v>
      </c>
      <c r="E12" s="5" t="n">
        <v>2598</v>
      </c>
    </row>
    <row r="13">
      <c r="A13" s="4" t="inlineStr">
        <is>
          <t>Additions to property and equipment</t>
        </is>
      </c>
      <c r="B13" s="4" t="inlineStr">
        <is>
          <t xml:space="preserve"> </t>
        </is>
      </c>
      <c r="C13" s="4" t="inlineStr">
        <is>
          <t xml:space="preserve"> </t>
        </is>
      </c>
      <c r="D13" s="4" t="inlineStr">
        <is>
          <t xml:space="preserve"> </t>
        </is>
      </c>
      <c r="E13" s="4" t="inlineStr">
        <is>
          <t xml:space="preserve"> </t>
        </is>
      </c>
    </row>
    <row r="14">
      <c r="A14" s="4" t="inlineStr">
        <is>
          <t>Mobile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854645</v>
      </c>
      <c r="C16" s="5" t="n">
        <v>3436596</v>
      </c>
      <c r="D16" s="5" t="n">
        <v>8795882</v>
      </c>
      <c r="E16" s="5" t="n">
        <v>9585823</v>
      </c>
    </row>
    <row r="17">
      <c r="A17" s="4" t="inlineStr">
        <is>
          <t>Gross Profit</t>
        </is>
      </c>
      <c r="B17" s="5" t="n">
        <v>429554</v>
      </c>
      <c r="C17" s="5" t="n">
        <v>912403</v>
      </c>
      <c r="D17" s="5" t="n">
        <v>1739136</v>
      </c>
      <c r="E17" s="5" t="n">
        <v>1980179</v>
      </c>
    </row>
    <row r="18">
      <c r="A18" s="4" t="inlineStr">
        <is>
          <t>Depreciation and amortization</t>
        </is>
      </c>
      <c r="B18" s="5" t="n">
        <v>1443</v>
      </c>
      <c r="C18" s="5" t="n">
        <v>2263</v>
      </c>
      <c r="D18" s="5" t="n">
        <v>4923</v>
      </c>
      <c r="E18" s="5" t="n">
        <v>6666</v>
      </c>
    </row>
    <row r="19">
      <c r="A19" s="4" t="inlineStr">
        <is>
          <t>Additions to property and equipment</t>
        </is>
      </c>
      <c r="B19" s="4" t="inlineStr">
        <is>
          <t xml:space="preserve"> </t>
        </is>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9 Months Ended</t>
        </is>
      </c>
    </row>
    <row r="2">
      <c r="B2" s="2" t="inlineStr">
        <is>
          <t>Sep. 30, 2024 Number</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hare-Based Compensation, Stock Option Activity (Details)</t>
        </is>
      </c>
      <c r="B1" s="2" t="inlineStr">
        <is>
          <t>9 Months Ended</t>
        </is>
      </c>
    </row>
    <row r="2">
      <c r="B2" s="2" t="inlineStr">
        <is>
          <t>Sep. 30, 2024 USD ($) $ / shares shares</t>
        </is>
      </c>
    </row>
    <row r="3">
      <c r="A3" s="3" t="inlineStr">
        <is>
          <t>Equity [Abstract]</t>
        </is>
      </c>
      <c r="B3" s="4" t="inlineStr">
        <is>
          <t xml:space="preserve"> </t>
        </is>
      </c>
    </row>
    <row r="4">
      <c r="A4" s="4" t="inlineStr">
        <is>
          <t>Number of shares, options outstanding | shares</t>
        </is>
      </c>
      <c r="B4" s="5" t="n">
        <v>6000000</v>
      </c>
    </row>
    <row r="5">
      <c r="A5" s="4" t="inlineStr">
        <is>
          <t>Weighted average exercise price, outstanding | $ / shares</t>
        </is>
      </c>
      <c r="B5" s="8" t="n">
        <v>0.74</v>
      </c>
    </row>
    <row r="6">
      <c r="A6" s="4" t="inlineStr">
        <is>
          <t>Weighted average remaining life, outstanding</t>
        </is>
      </c>
      <c r="B6" s="4" t="inlineStr">
        <is>
          <t>3 years 8 months 8 days</t>
        </is>
      </c>
    </row>
    <row r="7">
      <c r="A7" s="4" t="inlineStr">
        <is>
          <t>Aggregate intrinsic value, outstanding | $</t>
        </is>
      </c>
      <c r="B7" s="6" t="n">
        <v>872463</v>
      </c>
    </row>
    <row r="8">
      <c r="A8" s="4" t="inlineStr">
        <is>
          <t>Number of shares, granted | shares</t>
        </is>
      </c>
      <c r="B8" s="5" t="n">
        <v>100000</v>
      </c>
    </row>
    <row r="9">
      <c r="A9" s="4" t="inlineStr">
        <is>
          <t>Weighted average exercise price, granted | $ / shares</t>
        </is>
      </c>
      <c r="B9" s="8" t="n">
        <v>0.47</v>
      </c>
    </row>
    <row r="10">
      <c r="A10" s="4" t="inlineStr">
        <is>
          <t>Number of shares, exercised | shares</t>
        </is>
      </c>
      <c r="B10" s="5" t="n">
        <v>-425000</v>
      </c>
    </row>
    <row r="11">
      <c r="A11" s="4" t="inlineStr">
        <is>
          <t>Weighted average exercise price, exercised | $ / shares</t>
        </is>
      </c>
      <c r="B11" s="8" t="n">
        <v>0.41</v>
      </c>
    </row>
    <row r="12">
      <c r="A12" s="4" t="inlineStr">
        <is>
          <t>Number of shares, options outstanding | shares</t>
        </is>
      </c>
      <c r="B12" s="5" t="n">
        <v>5675000</v>
      </c>
    </row>
    <row r="13">
      <c r="A13" s="4" t="inlineStr">
        <is>
          <t>Weighted average exercise price, outstanding | $ / shares</t>
        </is>
      </c>
      <c r="B13" s="8" t="n">
        <v>0.78</v>
      </c>
    </row>
    <row r="14">
      <c r="A14" s="4" t="inlineStr">
        <is>
          <t>Weighted average remaining life, outstanding</t>
        </is>
      </c>
      <c r="B14" s="4" t="inlineStr">
        <is>
          <t>3 years 6 months 7 days</t>
        </is>
      </c>
    </row>
    <row r="15">
      <c r="A15" s="4" t="inlineStr">
        <is>
          <t>Aggregate intrinsic value, outstanding | $</t>
        </is>
      </c>
      <c r="B15" s="6" t="n">
        <v>0</v>
      </c>
    </row>
    <row r="16">
      <c r="A16" s="4" t="inlineStr">
        <is>
          <t>Number of shares, exercisable and vested | shares</t>
        </is>
      </c>
      <c r="B16" s="5" t="n">
        <v>313472</v>
      </c>
    </row>
    <row r="17">
      <c r="A17" s="4" t="inlineStr">
        <is>
          <t>Weighted average exercise price, exercisable and vested | $ / shares</t>
        </is>
      </c>
      <c r="B17" s="8" t="n">
        <v>0.51</v>
      </c>
    </row>
    <row r="18">
      <c r="A18" s="4" t="inlineStr">
        <is>
          <t>Weighted average remaining life, exercisable and vested</t>
        </is>
      </c>
      <c r="B18" s="4" t="inlineStr">
        <is>
          <t>1 year 9 months 14 days</t>
        </is>
      </c>
    </row>
    <row r="19">
      <c r="A19" s="4" t="inlineStr">
        <is>
          <t>Aggregate intrinsic value, exercisable and vested | $</t>
        </is>
      </c>
      <c r="B19"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 width="15" customWidth="1" min="5" max="5"/>
    <col width="14" customWidth="1" min="6" max="6"/>
    <col width="14" customWidth="1" min="7" max="7"/>
  </cols>
  <sheetData>
    <row r="1">
      <c r="A1" s="1" t="inlineStr">
        <is>
          <t>STOCKHOLDERS’ EQUITY (Details Narrative) - USD ($)</t>
        </is>
      </c>
      <c r="B1" s="2" t="inlineStr">
        <is>
          <t>1 Months Ended</t>
        </is>
      </c>
      <c r="C1" s="2" t="inlineStr">
        <is>
          <t>3 Months Ended</t>
        </is>
      </c>
      <c r="E1" s="2" t="inlineStr">
        <is>
          <t>9 Months Ended</t>
        </is>
      </c>
    </row>
    <row r="2">
      <c r="B2" s="2" t="inlineStr">
        <is>
          <t>Sep. 30, 2024</t>
        </is>
      </c>
      <c r="C2" s="2" t="inlineStr">
        <is>
          <t>Sep. 30, 2024</t>
        </is>
      </c>
      <c r="D2" s="2" t="inlineStr">
        <is>
          <t>Sep. 30, 2023</t>
        </is>
      </c>
      <c r="E2" s="2" t="inlineStr">
        <is>
          <t>Sep. 30, 2024</t>
        </is>
      </c>
      <c r="F2" s="2" t="inlineStr">
        <is>
          <t>Sep. 30, 2023</t>
        </is>
      </c>
      <c r="G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exercised</t>
        </is>
      </c>
      <c r="B4" s="4" t="inlineStr">
        <is>
          <t xml:space="preserve"> </t>
        </is>
      </c>
      <c r="C4" s="4" t="inlineStr">
        <is>
          <t xml:space="preserve"> </t>
        </is>
      </c>
      <c r="D4" s="4" t="inlineStr">
        <is>
          <t xml:space="preserve"> </t>
        </is>
      </c>
      <c r="E4" s="5" t="n">
        <v>425000</v>
      </c>
      <c r="F4" s="4" t="inlineStr">
        <is>
          <t xml:space="preserve"> </t>
        </is>
      </c>
      <c r="G4" s="4" t="inlineStr">
        <is>
          <t xml:space="preserve"> </t>
        </is>
      </c>
    </row>
    <row r="5">
      <c r="A5" s="4" t="inlineStr">
        <is>
          <t>Stock-based compensation expense</t>
        </is>
      </c>
      <c r="B5" s="4" t="inlineStr">
        <is>
          <t xml:space="preserve"> </t>
        </is>
      </c>
      <c r="C5" s="6" t="n">
        <v>300940</v>
      </c>
      <c r="D5" s="6" t="n">
        <v>-197436</v>
      </c>
      <c r="E5" s="6" t="n">
        <v>747686</v>
      </c>
      <c r="F5" s="6" t="n">
        <v>85133</v>
      </c>
      <c r="G5" s="4" t="inlineStr">
        <is>
          <t xml:space="preserve"> </t>
        </is>
      </c>
    </row>
    <row r="6">
      <c r="A6" s="4" t="inlineStr">
        <is>
          <t>Stock-based compensation expense</t>
        </is>
      </c>
      <c r="B6" s="4" t="inlineStr">
        <is>
          <t xml:space="preserve"> </t>
        </is>
      </c>
      <c r="C6" s="6" t="n">
        <v>-300940</v>
      </c>
      <c r="D6" s="6" t="n">
        <v>197436</v>
      </c>
      <c r="E6" s="5" t="n">
        <v>-747686</v>
      </c>
      <c r="F6" s="6" t="n">
        <v>-85133</v>
      </c>
      <c r="G6" s="4" t="inlineStr">
        <is>
          <t xml:space="preserve"> </t>
        </is>
      </c>
    </row>
    <row r="7">
      <c r="A7" s="4" t="inlineStr">
        <is>
          <t>Deferred compensation expense</t>
        </is>
      </c>
      <c r="B7" s="4" t="inlineStr">
        <is>
          <t xml:space="preserve"> </t>
        </is>
      </c>
      <c r="C7" s="4" t="inlineStr">
        <is>
          <t xml:space="preserve"> </t>
        </is>
      </c>
      <c r="D7" s="4" t="inlineStr">
        <is>
          <t xml:space="preserve"> </t>
        </is>
      </c>
      <c r="E7" s="6" t="n">
        <v>2288689</v>
      </c>
      <c r="F7" s="4" t="inlineStr">
        <is>
          <t xml:space="preserve"> </t>
        </is>
      </c>
      <c r="G7" s="4" t="inlineStr">
        <is>
          <t xml:space="preserve"> </t>
        </is>
      </c>
    </row>
    <row r="8">
      <c r="A8" s="4" t="inlineStr">
        <is>
          <t>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s modification description and terms</t>
        </is>
      </c>
      <c r="B10" s="4" t="inlineStr">
        <is>
          <t xml:space="preserve"> </t>
        </is>
      </c>
      <c r="C10" s="4" t="inlineStr">
        <is>
          <t>the Company’s Board of
Directors adopted resolutions to extend Mr. McEwen's expiration dates on his last two (2) 187,500 share option tranches by one (1) year,
or to respectively expire at midnight on September 17, 2025, and December 17, 2025</t>
        </is>
      </c>
      <c r="D10" s="4" t="inlineStr">
        <is>
          <t xml:space="preserve"> </t>
        </is>
      </c>
      <c r="E10" s="4" t="inlineStr">
        <is>
          <t xml:space="preserve"> </t>
        </is>
      </c>
      <c r="F10" s="4" t="inlineStr">
        <is>
          <t xml:space="preserve"> </t>
        </is>
      </c>
      <c r="G10" s="4" t="inlineStr">
        <is>
          <t xml:space="preserve"> </t>
        </is>
      </c>
    </row>
    <row r="11">
      <c r="A11" s="4" t="inlineStr">
        <is>
          <t>Incentive Stock | Independent 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as a result of options exercised</t>
        </is>
      </c>
      <c r="B13" s="4" t="inlineStr">
        <is>
          <t xml:space="preserve"> </t>
        </is>
      </c>
      <c r="C13" s="5" t="n">
        <v>8709</v>
      </c>
      <c r="D13" s="4" t="inlineStr">
        <is>
          <t xml:space="preserve"> </t>
        </is>
      </c>
      <c r="E13" s="4" t="inlineStr">
        <is>
          <t xml:space="preserve"> </t>
        </is>
      </c>
      <c r="F13" s="4" t="inlineStr">
        <is>
          <t xml:space="preserve"> </t>
        </is>
      </c>
      <c r="G13" s="4" t="inlineStr">
        <is>
          <t xml:space="preserve"> </t>
        </is>
      </c>
    </row>
    <row r="14">
      <c r="A14" s="4" t="inlineStr">
        <is>
          <t>Stock price</t>
        </is>
      </c>
      <c r="B14" s="8" t="n">
        <v>0.48</v>
      </c>
      <c r="C14" s="8" t="n">
        <v>0.48</v>
      </c>
      <c r="D14" s="4" t="inlineStr">
        <is>
          <t xml:space="preserve"> </t>
        </is>
      </c>
      <c r="E14" s="8" t="n">
        <v>0.48</v>
      </c>
      <c r="F14" s="4" t="inlineStr">
        <is>
          <t xml:space="preserve"> </t>
        </is>
      </c>
      <c r="G14" s="11" t="n">
        <v>0.1672</v>
      </c>
    </row>
    <row r="15">
      <c r="A15" s="4" t="inlineStr">
        <is>
          <t>Stock options, exercised</t>
        </is>
      </c>
      <c r="B15" s="4" t="inlineStr">
        <is>
          <t xml:space="preserve"> </t>
        </is>
      </c>
      <c r="C15" s="5" t="n">
        <v>25000</v>
      </c>
      <c r="D15" s="4" t="inlineStr">
        <is>
          <t xml:space="preserve"> </t>
        </is>
      </c>
      <c r="E15" s="4" t="inlineStr">
        <is>
          <t xml:space="preserve"> </t>
        </is>
      </c>
      <c r="F15" s="4" t="inlineStr">
        <is>
          <t xml:space="preserve"> </t>
        </is>
      </c>
      <c r="G15" s="4" t="inlineStr">
        <is>
          <t xml:space="preserve"> </t>
        </is>
      </c>
    </row>
    <row r="16">
      <c r="A16" s="4" t="inlineStr">
        <is>
          <t>Extension of conditional vesting date, description</t>
        </is>
      </c>
      <c r="B16" s="4" t="inlineStr">
        <is>
          <t>The Board of Directors also extended the conditional vesting date
of a tranche of 650,000 ISOs of Robert Beaty, an independent Board member, related to the required number of customers VIVA-US is to have
for the vesting of this tranche of ISOs by one (1) year.</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148409</v>
      </c>
      <c r="C4" s="6" t="n">
        <v>4689001</v>
      </c>
      <c r="D4" s="6" t="n">
        <v>13127425</v>
      </c>
      <c r="E4" s="6" t="n">
        <v>13322146</v>
      </c>
    </row>
    <row r="5">
      <c r="A5" s="4" t="inlineStr">
        <is>
          <t>Cost of Revenue</t>
        </is>
      </c>
      <c r="B5" s="5" t="n">
        <v>2439037</v>
      </c>
      <c r="C5" s="5" t="n">
        <v>3424832</v>
      </c>
      <c r="D5" s="5" t="n">
        <v>10390841</v>
      </c>
      <c r="E5" s="5" t="n">
        <v>10282046</v>
      </c>
    </row>
    <row r="6">
      <c r="A6" s="4" t="inlineStr">
        <is>
          <t>Gross Profit</t>
        </is>
      </c>
      <c r="B6" s="5" t="n">
        <v>709372</v>
      </c>
      <c r="C6" s="5" t="n">
        <v>1264169</v>
      </c>
      <c r="D6" s="5" t="n">
        <v>2736584</v>
      </c>
      <c r="E6" s="5" t="n">
        <v>30401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ayroll and Related Expenses</t>
        </is>
      </c>
      <c r="B8" s="5" t="n">
        <v>1316381</v>
      </c>
      <c r="C8" s="5" t="n">
        <v>686560</v>
      </c>
      <c r="D8" s="5" t="n">
        <v>4108020</v>
      </c>
      <c r="E8" s="5" t="n">
        <v>2933409</v>
      </c>
    </row>
    <row r="9">
      <c r="A9" s="4" t="inlineStr">
        <is>
          <t>Operating and Maintenance</t>
        </is>
      </c>
      <c r="B9" s="5" t="n">
        <v>1179</v>
      </c>
      <c r="C9" s="5" t="n">
        <v>1242</v>
      </c>
      <c r="D9" s="5" t="n">
        <v>4143</v>
      </c>
      <c r="E9" s="5" t="n">
        <v>4563</v>
      </c>
    </row>
    <row r="10">
      <c r="A10" s="4" t="inlineStr">
        <is>
          <t>Bad Debt</t>
        </is>
      </c>
      <c r="B10" s="4" t="inlineStr">
        <is>
          <t xml:space="preserve"> </t>
        </is>
      </c>
      <c r="C10" s="5" t="n">
        <v>200</v>
      </c>
      <c r="D10" s="5" t="n">
        <v>1448</v>
      </c>
      <c r="E10" s="5" t="n">
        <v>214</v>
      </c>
    </row>
    <row r="11">
      <c r="A11" s="4" t="inlineStr">
        <is>
          <t>Professional and Other Expenses</t>
        </is>
      </c>
      <c r="B11" s="5" t="n">
        <v>94435</v>
      </c>
      <c r="C11" s="5" t="n">
        <v>113546</v>
      </c>
      <c r="D11" s="5" t="n">
        <v>435960</v>
      </c>
      <c r="E11" s="5" t="n">
        <v>576964</v>
      </c>
    </row>
    <row r="12">
      <c r="A12" s="4" t="inlineStr">
        <is>
          <t>Utilities and Facilities</t>
        </is>
      </c>
      <c r="B12" s="5" t="n">
        <v>50292</v>
      </c>
      <c r="C12" s="5" t="n">
        <v>53814</v>
      </c>
      <c r="D12" s="5" t="n">
        <v>160410</v>
      </c>
      <c r="E12" s="5" t="n">
        <v>162889</v>
      </c>
    </row>
    <row r="13">
      <c r="A13" s="4" t="inlineStr">
        <is>
          <t>Depreciation and Amortization</t>
        </is>
      </c>
      <c r="B13" s="5" t="n">
        <v>2449</v>
      </c>
      <c r="C13" s="5" t="n">
        <v>3088</v>
      </c>
      <c r="D13" s="5" t="n">
        <v>7348</v>
      </c>
      <c r="E13" s="5" t="n">
        <v>9264</v>
      </c>
    </row>
    <row r="14">
      <c r="A14" s="4" t="inlineStr">
        <is>
          <t>General and Administrative</t>
        </is>
      </c>
      <c r="B14" s="5" t="n">
        <v>54006</v>
      </c>
      <c r="C14" s="5" t="n">
        <v>35459</v>
      </c>
      <c r="D14" s="5" t="n">
        <v>159974</v>
      </c>
      <c r="E14" s="5" t="n">
        <v>120103</v>
      </c>
    </row>
    <row r="15">
      <c r="A15" s="4" t="inlineStr">
        <is>
          <t>Marketing and Advertising</t>
        </is>
      </c>
      <c r="B15" s="5" t="n">
        <v>24629</v>
      </c>
      <c r="C15" s="5" t="n">
        <v>36633</v>
      </c>
      <c r="D15" s="5" t="n">
        <v>85657</v>
      </c>
      <c r="E15" s="5" t="n">
        <v>120640</v>
      </c>
    </row>
    <row r="16">
      <c r="A16" s="4" t="inlineStr">
        <is>
          <t>Application Development Costs</t>
        </is>
      </c>
      <c r="B16" s="5" t="n">
        <v>259836</v>
      </c>
      <c r="C16" s="5" t="n">
        <v>185350</v>
      </c>
      <c r="D16" s="5" t="n">
        <v>853719</v>
      </c>
      <c r="E16" s="5" t="n">
        <v>628508</v>
      </c>
    </row>
    <row r="17">
      <c r="A17" s="4" t="inlineStr">
        <is>
          <t>Taxes and Insurance</t>
        </is>
      </c>
      <c r="B17" s="5" t="n">
        <v>93385</v>
      </c>
      <c r="C17" s="5" t="n">
        <v>17214</v>
      </c>
      <c r="D17" s="5" t="n">
        <v>208442</v>
      </c>
      <c r="E17" s="5" t="n">
        <v>49225</v>
      </c>
    </row>
    <row r="18">
      <c r="A18" s="4" t="inlineStr">
        <is>
          <t>Total Operating Expenses</t>
        </is>
      </c>
      <c r="B18" s="5" t="n">
        <v>1896592</v>
      </c>
      <c r="C18" s="5" t="n">
        <v>1133106</v>
      </c>
      <c r="D18" s="5" t="n">
        <v>6025121</v>
      </c>
      <c r="E18" s="5" t="n">
        <v>4605779</v>
      </c>
    </row>
    <row r="19">
      <c r="A19" s="4" t="inlineStr">
        <is>
          <t>Operating Income/(Loss)</t>
        </is>
      </c>
      <c r="B19" s="5" t="n">
        <v>-1187220</v>
      </c>
      <c r="C19" s="5" t="n">
        <v>131063</v>
      </c>
      <c r="D19" s="5" t="n">
        <v>-3288537</v>
      </c>
      <c r="E19" s="5" t="n">
        <v>-1565679</v>
      </c>
    </row>
    <row r="20">
      <c r="A20" s="3" t="inlineStr">
        <is>
          <t>Other Income and Expense</t>
        </is>
      </c>
      <c r="B20" s="4" t="inlineStr">
        <is>
          <t xml:space="preserve"> </t>
        </is>
      </c>
      <c r="C20" s="4" t="inlineStr">
        <is>
          <t xml:space="preserve"> </t>
        </is>
      </c>
      <c r="D20" s="4" t="inlineStr">
        <is>
          <t xml:space="preserve"> </t>
        </is>
      </c>
      <c r="E20" s="4" t="inlineStr">
        <is>
          <t xml:space="preserve"> </t>
        </is>
      </c>
    </row>
    <row r="21">
      <c r="A21" s="4" t="inlineStr">
        <is>
          <t>Gain on Sale</t>
        </is>
      </c>
      <c r="B21" s="4" t="inlineStr">
        <is>
          <t xml:space="preserve"> </t>
        </is>
      </c>
      <c r="C21" s="4" t="inlineStr">
        <is>
          <t xml:space="preserve"> </t>
        </is>
      </c>
      <c r="D21" s="5" t="n">
        <v>9247726</v>
      </c>
      <c r="E21" s="4" t="inlineStr">
        <is>
          <t xml:space="preserve"> </t>
        </is>
      </c>
    </row>
    <row r="22">
      <c r="A22" s="4" t="inlineStr">
        <is>
          <t>Interest Expense</t>
        </is>
      </c>
      <c r="B22" s="5" t="n">
        <v>-407</v>
      </c>
      <c r="C22" s="5" t="n">
        <v>-209991</v>
      </c>
      <c r="D22" s="5" t="n">
        <v>-104737</v>
      </c>
      <c r="E22" s="5" t="n">
        <v>-551123</v>
      </c>
    </row>
    <row r="23">
      <c r="A23" s="4" t="inlineStr">
        <is>
          <t>Other Income/(Expense), net</t>
        </is>
      </c>
      <c r="B23" s="5" t="n">
        <v>-1287</v>
      </c>
      <c r="C23" s="5" t="n">
        <v>-34288</v>
      </c>
      <c r="D23" s="5" t="n">
        <v>-69979</v>
      </c>
      <c r="E23" s="5" t="n">
        <v>-133831</v>
      </c>
    </row>
    <row r="24">
      <c r="A24" s="4" t="inlineStr">
        <is>
          <t>Total Other Income and Expenses</t>
        </is>
      </c>
      <c r="B24" s="5" t="n">
        <v>-1694</v>
      </c>
      <c r="C24" s="5" t="n">
        <v>-244279</v>
      </c>
      <c r="D24" s="5" t="n">
        <v>9073010</v>
      </c>
      <c r="E24" s="5" t="n">
        <v>-684954</v>
      </c>
    </row>
    <row r="25">
      <c r="A25" s="4" t="inlineStr">
        <is>
          <t>Net Income (Loss)</t>
        </is>
      </c>
      <c r="B25" s="6" t="n">
        <v>-1188914</v>
      </c>
      <c r="C25" s="6" t="n">
        <v>-113216</v>
      </c>
      <c r="D25" s="6" t="n">
        <v>5784473</v>
      </c>
      <c r="E25" s="6" t="n">
        <v>-2250633</v>
      </c>
    </row>
    <row r="26">
      <c r="A26" s="3" t="inlineStr">
        <is>
          <t>Earnings (Loss) per Share</t>
        </is>
      </c>
      <c r="B26" s="4" t="inlineStr">
        <is>
          <t xml:space="preserve"> </t>
        </is>
      </c>
      <c r="C26" s="4" t="inlineStr">
        <is>
          <t xml:space="preserve"> </t>
        </is>
      </c>
      <c r="D26" s="4" t="inlineStr">
        <is>
          <t xml:space="preserve"> </t>
        </is>
      </c>
      <c r="E26" s="4" t="inlineStr">
        <is>
          <t xml:space="preserve"> </t>
        </is>
      </c>
    </row>
    <row r="27">
      <c r="A27" s="4" t="inlineStr">
        <is>
          <t>Basic</t>
        </is>
      </c>
      <c r="B27" s="8" t="n">
        <v>-0.03</v>
      </c>
      <c r="C27" s="6" t="n">
        <v>0</v>
      </c>
      <c r="D27" s="8" t="n">
        <v>0.13</v>
      </c>
      <c r="E27" s="8" t="n">
        <v>-0.05</v>
      </c>
    </row>
    <row r="28">
      <c r="A28" s="4" t="inlineStr">
        <is>
          <t>Diluted</t>
        </is>
      </c>
      <c r="B28" s="8" t="n">
        <v>-0.03</v>
      </c>
      <c r="C28" s="6" t="n">
        <v>0</v>
      </c>
      <c r="D28" s="8" t="n">
        <v>0.13</v>
      </c>
      <c r="E28" s="8" t="n">
        <v>-0.05</v>
      </c>
    </row>
    <row r="29">
      <c r="A29" s="3" t="inlineStr">
        <is>
          <t>Weighted Average Outstanding Shares</t>
        </is>
      </c>
      <c r="B29" s="4" t="inlineStr">
        <is>
          <t xml:space="preserve"> </t>
        </is>
      </c>
      <c r="C29" s="4" t="inlineStr">
        <is>
          <t xml:space="preserve"> </t>
        </is>
      </c>
      <c r="D29" s="4" t="inlineStr">
        <is>
          <t xml:space="preserve"> </t>
        </is>
      </c>
      <c r="E29" s="4" t="inlineStr">
        <is>
          <t xml:space="preserve"> </t>
        </is>
      </c>
    </row>
    <row r="30">
      <c r="A30" s="4" t="inlineStr">
        <is>
          <t>Basic</t>
        </is>
      </c>
      <c r="B30" s="5" t="n">
        <v>43485560</v>
      </c>
      <c r="C30" s="5" t="n">
        <v>42707808</v>
      </c>
      <c r="D30" s="5" t="n">
        <v>43385493</v>
      </c>
      <c r="E30" s="5" t="n">
        <v>42658697</v>
      </c>
    </row>
    <row r="31">
      <c r="A31" s="4" t="inlineStr">
        <is>
          <t>Diluted</t>
        </is>
      </c>
      <c r="B31" s="5" t="n">
        <v>43485560</v>
      </c>
      <c r="C31" s="5" t="n">
        <v>42707808</v>
      </c>
      <c r="D31" s="5" t="n">
        <v>43698965</v>
      </c>
      <c r="E31" s="5" t="n">
        <v>426586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4" customWidth="1" min="5" max="5"/>
  </cols>
  <sheetData>
    <row r="1">
      <c r="A1" s="1" t="inlineStr">
        <is>
          <t>SUBSEQUENT EVENTS (Details Narrative) - $ / shares</t>
        </is>
      </c>
      <c r="C1" s="2" t="inlineStr">
        <is>
          <t>3 Months Ended</t>
        </is>
      </c>
      <c r="D1" s="2" t="inlineStr">
        <is>
          <t>9 Months Ended</t>
        </is>
      </c>
    </row>
    <row r="2">
      <c r="B2" s="2" t="inlineStr">
        <is>
          <t>Nov. 11, 2024</t>
        </is>
      </c>
      <c r="C2" s="2" t="inlineStr">
        <is>
          <t>Sep. 30, 2024</t>
        </is>
      </c>
      <c r="D2" s="2" t="inlineStr">
        <is>
          <t>Sep. 30, 2024</t>
        </is>
      </c>
      <c r="E2" s="2" t="inlineStr">
        <is>
          <t>Dec. 31, 2019</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options, exercised</t>
        </is>
      </c>
      <c r="B4" s="4" t="inlineStr">
        <is>
          <t xml:space="preserve"> </t>
        </is>
      </c>
      <c r="C4" s="4" t="inlineStr">
        <is>
          <t xml:space="preserve"> </t>
        </is>
      </c>
      <c r="D4" s="5" t="n">
        <v>425000</v>
      </c>
      <c r="E4" s="4" t="inlineStr">
        <is>
          <t xml:space="preserve"> </t>
        </is>
      </c>
    </row>
    <row r="5">
      <c r="A5" s="4" t="inlineStr">
        <is>
          <t>Incentive Stock | Independent Directo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s issued as a result of options exercised</t>
        </is>
      </c>
      <c r="B7" s="4" t="inlineStr">
        <is>
          <t xml:space="preserve"> </t>
        </is>
      </c>
      <c r="C7" s="5" t="n">
        <v>8709</v>
      </c>
      <c r="D7" s="4" t="inlineStr">
        <is>
          <t xml:space="preserve"> </t>
        </is>
      </c>
      <c r="E7" s="4" t="inlineStr">
        <is>
          <t xml:space="preserve"> </t>
        </is>
      </c>
    </row>
    <row r="8">
      <c r="A8" s="4" t="inlineStr">
        <is>
          <t>Stock price</t>
        </is>
      </c>
      <c r="B8" s="4" t="inlineStr">
        <is>
          <t xml:space="preserve"> </t>
        </is>
      </c>
      <c r="C8" s="8" t="n">
        <v>0.48</v>
      </c>
      <c r="D8" s="8" t="n">
        <v>0.48</v>
      </c>
      <c r="E8" s="11" t="n">
        <v>0.1672</v>
      </c>
    </row>
    <row r="9">
      <c r="A9" s="4" t="inlineStr">
        <is>
          <t>Stock options, exercised</t>
        </is>
      </c>
      <c r="B9" s="4" t="inlineStr">
        <is>
          <t xml:space="preserve"> </t>
        </is>
      </c>
      <c r="C9" s="5" t="n">
        <v>25000</v>
      </c>
      <c r="D9" s="4" t="inlineStr">
        <is>
          <t xml:space="preserve"> </t>
        </is>
      </c>
      <c r="E9" s="4" t="inlineStr">
        <is>
          <t xml:space="preserve"> </t>
        </is>
      </c>
    </row>
    <row r="10">
      <c r="A10" s="4" t="inlineStr">
        <is>
          <t>Subsequent Event | Incentive Stock | Independent Directo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hares issued as a result of options exercised</t>
        </is>
      </c>
      <c r="B12" s="5" t="n">
        <v>10587</v>
      </c>
      <c r="C12" s="4" t="inlineStr">
        <is>
          <t xml:space="preserve"> </t>
        </is>
      </c>
      <c r="D12" s="4" t="inlineStr">
        <is>
          <t xml:space="preserve"> </t>
        </is>
      </c>
      <c r="E12" s="4" t="inlineStr">
        <is>
          <t xml:space="preserve"> </t>
        </is>
      </c>
    </row>
    <row r="13">
      <c r="A13" s="4" t="inlineStr">
        <is>
          <t>Stock price</t>
        </is>
      </c>
      <c r="B13" s="12" t="n">
        <v>0.39485</v>
      </c>
      <c r="C13" s="4" t="inlineStr">
        <is>
          <t xml:space="preserve"> </t>
        </is>
      </c>
      <c r="D13" s="4" t="inlineStr">
        <is>
          <t xml:space="preserve"> </t>
        </is>
      </c>
      <c r="E13" s="4" t="inlineStr">
        <is>
          <t xml:space="preserve"> </t>
        </is>
      </c>
    </row>
    <row r="14">
      <c r="A14" s="4" t="inlineStr">
        <is>
          <t>Stock options, exercised</t>
        </is>
      </c>
      <c r="B14" s="5" t="n">
        <v>25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s>
  <sheetData>
    <row r="1">
      <c r="A1" s="1" t="inlineStr">
        <is>
          <t>Condensed Consolidated Statements of Stockholders' Equity (Deficit) (Unaudited) - USD ($)</t>
        </is>
      </c>
      <c r="B1" s="2" t="inlineStr">
        <is>
          <t>Common Shares</t>
        </is>
      </c>
      <c r="C1" s="2" t="inlineStr">
        <is>
          <t>Additional Paid-in Capital</t>
        </is>
      </c>
      <c r="D1" s="2" t="inlineStr">
        <is>
          <t>Accumulated Deficit</t>
        </is>
      </c>
      <c r="E1" s="2" t="inlineStr">
        <is>
          <t>Total</t>
        </is>
      </c>
    </row>
    <row r="2">
      <c r="A2" s="4" t="inlineStr">
        <is>
          <t>Beginning balance, value at Dec. 31, 2022</t>
        </is>
      </c>
      <c r="B2" s="6" t="n">
        <v>42240</v>
      </c>
      <c r="C2" s="6" t="n">
        <v>8710987</v>
      </c>
      <c r="D2" s="6" t="n">
        <v>-8297864</v>
      </c>
      <c r="E2" s="6" t="n">
        <v>455363</v>
      </c>
    </row>
    <row r="3">
      <c r="A3" s="4" t="inlineStr">
        <is>
          <t>Shares outstanding at Dec. 31, 2022</t>
        </is>
      </c>
      <c r="B3" s="5" t="n">
        <v>42240406</v>
      </c>
      <c r="C3" s="4" t="inlineStr">
        <is>
          <t xml:space="preserve"> </t>
        </is>
      </c>
      <c r="D3" s="4" t="inlineStr">
        <is>
          <t xml:space="preserve"> </t>
        </is>
      </c>
      <c r="E3" s="4" t="inlineStr">
        <is>
          <t xml:space="preserve"> </t>
        </is>
      </c>
    </row>
    <row r="4">
      <c r="A4" s="4" t="inlineStr">
        <is>
          <t>Stock Based Compensation</t>
        </is>
      </c>
      <c r="B4" s="6" t="n">
        <v>0</v>
      </c>
      <c r="C4" s="5" t="n">
        <v>85133</v>
      </c>
      <c r="D4" s="5" t="n">
        <v>0</v>
      </c>
      <c r="E4" s="5" t="n">
        <v>85133</v>
      </c>
    </row>
    <row r="5">
      <c r="A5" s="4" t="inlineStr">
        <is>
          <t>Stock Options Exercised</t>
        </is>
      </c>
      <c r="B5" s="6" t="n">
        <v>618</v>
      </c>
      <c r="C5" s="5" t="n">
        <v>123133</v>
      </c>
      <c r="D5" s="4" t="inlineStr">
        <is>
          <t xml:space="preserve"> </t>
        </is>
      </c>
      <c r="E5" s="5" t="n">
        <v>123751</v>
      </c>
    </row>
    <row r="6">
      <c r="A6" s="4" t="inlineStr">
        <is>
          <t>Exercised Stock Options, shares</t>
        </is>
      </c>
      <c r="B6" s="5" t="n">
        <v>617814</v>
      </c>
      <c r="C6" s="4" t="inlineStr">
        <is>
          <t xml:space="preserve"> </t>
        </is>
      </c>
      <c r="D6" s="4" t="inlineStr">
        <is>
          <t xml:space="preserve"> </t>
        </is>
      </c>
      <c r="E6" s="4" t="inlineStr">
        <is>
          <t xml:space="preserve"> </t>
        </is>
      </c>
    </row>
    <row r="7">
      <c r="A7" s="4" t="inlineStr">
        <is>
          <t>Net Loss</t>
        </is>
      </c>
      <c r="B7" s="6" t="n">
        <v>0</v>
      </c>
      <c r="C7" s="5" t="n">
        <v>0</v>
      </c>
      <c r="D7" s="5" t="n">
        <v>-2250633</v>
      </c>
      <c r="E7" s="5" t="n">
        <v>-2250633</v>
      </c>
    </row>
    <row r="8">
      <c r="A8" s="4" t="inlineStr">
        <is>
          <t>Ending balance, value at Sep. 30, 2023</t>
        </is>
      </c>
      <c r="B8" s="6" t="n">
        <v>42858</v>
      </c>
      <c r="C8" s="5" t="n">
        <v>8919253</v>
      </c>
      <c r="D8" s="5" t="n">
        <v>-10548497</v>
      </c>
      <c r="E8" s="5" t="n">
        <v>-1586386</v>
      </c>
    </row>
    <row r="9">
      <c r="A9" s="4" t="inlineStr">
        <is>
          <t>Shares outstanding at Sep. 30, 2023</t>
        </is>
      </c>
      <c r="B9" s="5" t="n">
        <v>42858220</v>
      </c>
      <c r="C9" s="4" t="inlineStr">
        <is>
          <t xml:space="preserve"> </t>
        </is>
      </c>
      <c r="D9" s="4" t="inlineStr">
        <is>
          <t xml:space="preserve"> </t>
        </is>
      </c>
      <c r="E9" s="4" t="inlineStr">
        <is>
          <t xml:space="preserve"> </t>
        </is>
      </c>
    </row>
    <row r="10">
      <c r="A10" s="4" t="inlineStr">
        <is>
          <t>Beginning balance, value at Jun. 30, 2023</t>
        </is>
      </c>
      <c r="B10" s="6" t="n">
        <v>42671</v>
      </c>
      <c r="C10" s="5" t="n">
        <v>9075626</v>
      </c>
      <c r="D10" s="5" t="n">
        <v>-10435281</v>
      </c>
      <c r="E10" s="5" t="n">
        <v>-1316984</v>
      </c>
    </row>
    <row r="11">
      <c r="A11" s="4" t="inlineStr">
        <is>
          <t>Shares outstanding at Jun. 30, 2023</t>
        </is>
      </c>
      <c r="B11" s="5" t="n">
        <v>42670720</v>
      </c>
      <c r="C11" s="4" t="inlineStr">
        <is>
          <t xml:space="preserve"> </t>
        </is>
      </c>
      <c r="D11" s="4" t="inlineStr">
        <is>
          <t xml:space="preserve"> </t>
        </is>
      </c>
      <c r="E11" s="4" t="inlineStr">
        <is>
          <t xml:space="preserve"> </t>
        </is>
      </c>
    </row>
    <row r="12">
      <c r="A12" s="4" t="inlineStr">
        <is>
          <t>Stock Based Compensation</t>
        </is>
      </c>
      <c r="B12" s="6" t="n">
        <v>0</v>
      </c>
      <c r="C12" s="5" t="n">
        <v>-197436</v>
      </c>
      <c r="D12" s="5" t="n">
        <v>0</v>
      </c>
      <c r="E12" s="5" t="n">
        <v>-197436</v>
      </c>
    </row>
    <row r="13">
      <c r="A13" s="4" t="inlineStr">
        <is>
          <t>Stock Options Exercised</t>
        </is>
      </c>
      <c r="B13" s="6" t="n">
        <v>187</v>
      </c>
      <c r="C13" s="5" t="n">
        <v>41063</v>
      </c>
      <c r="D13" s="4" t="inlineStr">
        <is>
          <t xml:space="preserve"> </t>
        </is>
      </c>
      <c r="E13" s="5" t="n">
        <v>41250</v>
      </c>
    </row>
    <row r="14">
      <c r="A14" s="4" t="inlineStr">
        <is>
          <t>Exercised Stock Options, shares</t>
        </is>
      </c>
      <c r="B14" s="5" t="n">
        <v>187500</v>
      </c>
      <c r="C14" s="4" t="inlineStr">
        <is>
          <t xml:space="preserve"> </t>
        </is>
      </c>
      <c r="D14" s="4" t="inlineStr">
        <is>
          <t xml:space="preserve"> </t>
        </is>
      </c>
      <c r="E14" s="4" t="inlineStr">
        <is>
          <t xml:space="preserve"> </t>
        </is>
      </c>
    </row>
    <row r="15">
      <c r="A15" s="4" t="inlineStr">
        <is>
          <t>Net Loss</t>
        </is>
      </c>
      <c r="B15" s="6" t="n">
        <v>0</v>
      </c>
      <c r="C15" s="5" t="n">
        <v>0</v>
      </c>
      <c r="D15" s="5" t="n">
        <v>-113216</v>
      </c>
      <c r="E15" s="5" t="n">
        <v>-113216</v>
      </c>
    </row>
    <row r="16">
      <c r="A16" s="4" t="inlineStr">
        <is>
          <t>Ending balance, value at Sep. 30, 2023</t>
        </is>
      </c>
      <c r="B16" s="6" t="n">
        <v>42858</v>
      </c>
      <c r="C16" s="5" t="n">
        <v>8919253</v>
      </c>
      <c r="D16" s="5" t="n">
        <v>-10548497</v>
      </c>
      <c r="E16" s="5" t="n">
        <v>-1586386</v>
      </c>
    </row>
    <row r="17">
      <c r="A17" s="4" t="inlineStr">
        <is>
          <t>Shares outstanding at Sep. 30, 2023</t>
        </is>
      </c>
      <c r="B17" s="5" t="n">
        <v>42858220</v>
      </c>
      <c r="C17" s="4" t="inlineStr">
        <is>
          <t xml:space="preserve"> </t>
        </is>
      </c>
      <c r="D17" s="4" t="inlineStr">
        <is>
          <t xml:space="preserve"> </t>
        </is>
      </c>
      <c r="E17" s="4" t="inlineStr">
        <is>
          <t xml:space="preserve"> </t>
        </is>
      </c>
    </row>
    <row r="18">
      <c r="A18" s="4" t="inlineStr">
        <is>
          <t>Beginning balance, value at Dec. 31, 2023</t>
        </is>
      </c>
      <c r="B18" s="6" t="n">
        <v>43146</v>
      </c>
      <c r="C18" s="5" t="n">
        <v>9182140</v>
      </c>
      <c r="D18" s="5" t="n">
        <v>-12238691</v>
      </c>
      <c r="E18" s="5" t="n">
        <v>-3013405</v>
      </c>
    </row>
    <row r="19">
      <c r="A19" s="4" t="inlineStr">
        <is>
          <t>Shares outstanding at Dec. 31, 2023</t>
        </is>
      </c>
      <c r="B19" s="5" t="n">
        <v>43145720</v>
      </c>
      <c r="C19" s="4" t="inlineStr">
        <is>
          <t xml:space="preserve"> </t>
        </is>
      </c>
      <c r="D19" s="4" t="inlineStr">
        <is>
          <t xml:space="preserve"> </t>
        </is>
      </c>
      <c r="E19" s="4" t="inlineStr">
        <is>
          <t xml:space="preserve"> </t>
        </is>
      </c>
    </row>
    <row r="20">
      <c r="A20" s="4" t="inlineStr">
        <is>
          <t>Stock Based Compensation</t>
        </is>
      </c>
      <c r="B20" s="6" t="n">
        <v>0</v>
      </c>
      <c r="C20" s="5" t="n">
        <v>747686</v>
      </c>
      <c r="D20" s="5" t="n">
        <v>0</v>
      </c>
      <c r="E20" s="5" t="n">
        <v>747686</v>
      </c>
    </row>
    <row r="21">
      <c r="A21" s="4" t="inlineStr">
        <is>
          <t>Stock Options Exercised</t>
        </is>
      </c>
      <c r="B21" s="6" t="n">
        <v>343</v>
      </c>
      <c r="C21" s="5" t="n">
        <v>40907</v>
      </c>
      <c r="D21" s="4" t="inlineStr">
        <is>
          <t xml:space="preserve"> </t>
        </is>
      </c>
      <c r="E21" s="6" t="n">
        <v>41250</v>
      </c>
    </row>
    <row r="22">
      <c r="A22" s="4" t="inlineStr">
        <is>
          <t>Exercised Stock Options, shares</t>
        </is>
      </c>
      <c r="B22" s="5" t="n">
        <v>343525</v>
      </c>
      <c r="C22" s="4" t="inlineStr">
        <is>
          <t xml:space="preserve"> </t>
        </is>
      </c>
      <c r="D22" s="4" t="inlineStr">
        <is>
          <t xml:space="preserve"> </t>
        </is>
      </c>
      <c r="E22" s="5" t="n">
        <v>425000</v>
      </c>
    </row>
    <row r="23">
      <c r="A23" s="4" t="inlineStr">
        <is>
          <t>Net Loss</t>
        </is>
      </c>
      <c r="B23" s="6" t="n">
        <v>0</v>
      </c>
      <c r="C23" s="5" t="n">
        <v>0</v>
      </c>
      <c r="D23" s="5" t="n">
        <v>5784473</v>
      </c>
      <c r="E23" s="6" t="n">
        <v>5784473</v>
      </c>
    </row>
    <row r="24">
      <c r="A24" s="4" t="inlineStr">
        <is>
          <t>Ending balance, value at Sep. 30, 2024</t>
        </is>
      </c>
      <c r="B24" s="6" t="n">
        <v>43489</v>
      </c>
      <c r="C24" s="5" t="n">
        <v>9970733</v>
      </c>
      <c r="D24" s="5" t="n">
        <v>-6454218</v>
      </c>
      <c r="E24" s="5" t="n">
        <v>3560004</v>
      </c>
    </row>
    <row r="25">
      <c r="A25" s="4" t="inlineStr">
        <is>
          <t>Shares outstanding at Sep. 30, 2024</t>
        </is>
      </c>
      <c r="B25" s="5" t="n">
        <v>43489245</v>
      </c>
      <c r="C25" s="4" t="inlineStr">
        <is>
          <t xml:space="preserve"> </t>
        </is>
      </c>
      <c r="D25" s="4" t="inlineStr">
        <is>
          <t xml:space="preserve"> </t>
        </is>
      </c>
      <c r="E25" s="4" t="inlineStr">
        <is>
          <t xml:space="preserve"> </t>
        </is>
      </c>
    </row>
    <row r="26">
      <c r="A26" s="4" t="inlineStr">
        <is>
          <t>Beginning balance, value at Jun. 30, 2024</t>
        </is>
      </c>
      <c r="B26" s="6" t="n">
        <v>43473</v>
      </c>
      <c r="C26" s="5" t="n">
        <v>9669809</v>
      </c>
      <c r="D26" s="5" t="n">
        <v>-5265304</v>
      </c>
      <c r="E26" s="5" t="n">
        <v>4447978</v>
      </c>
    </row>
    <row r="27">
      <c r="A27" s="4" t="inlineStr">
        <is>
          <t>Shares outstanding at Jun. 30, 2024</t>
        </is>
      </c>
      <c r="B27" s="5" t="n">
        <v>43472954</v>
      </c>
      <c r="C27" s="4" t="inlineStr">
        <is>
          <t xml:space="preserve"> </t>
        </is>
      </c>
      <c r="D27" s="4" t="inlineStr">
        <is>
          <t xml:space="preserve"> </t>
        </is>
      </c>
      <c r="E27" s="4" t="inlineStr">
        <is>
          <t xml:space="preserve"> </t>
        </is>
      </c>
    </row>
    <row r="28">
      <c r="A28" s="4" t="inlineStr">
        <is>
          <t>Stock Based Compensation</t>
        </is>
      </c>
      <c r="B28" s="6" t="n">
        <v>0</v>
      </c>
      <c r="C28" s="5" t="n">
        <v>300940</v>
      </c>
      <c r="D28" s="5" t="n">
        <v>0</v>
      </c>
      <c r="E28" s="5" t="n">
        <v>300940</v>
      </c>
    </row>
    <row r="29">
      <c r="A29" s="4" t="inlineStr">
        <is>
          <t>Stock Options Exercised</t>
        </is>
      </c>
      <c r="B29" s="6" t="n">
        <v>16</v>
      </c>
      <c r="C29" s="5" t="n">
        <v>-16</v>
      </c>
      <c r="D29" s="4" t="inlineStr">
        <is>
          <t xml:space="preserve"> </t>
        </is>
      </c>
      <c r="E29" s="4" t="inlineStr">
        <is>
          <t xml:space="preserve"> </t>
        </is>
      </c>
    </row>
    <row r="30">
      <c r="A30" s="4" t="inlineStr">
        <is>
          <t>Exercised Stock Options, shares</t>
        </is>
      </c>
      <c r="B30" s="5" t="n">
        <v>16291</v>
      </c>
      <c r="C30" s="4" t="inlineStr">
        <is>
          <t xml:space="preserve"> </t>
        </is>
      </c>
      <c r="D30" s="4" t="inlineStr">
        <is>
          <t xml:space="preserve"> </t>
        </is>
      </c>
      <c r="E30" s="4" t="inlineStr">
        <is>
          <t xml:space="preserve"> </t>
        </is>
      </c>
    </row>
    <row r="31">
      <c r="A31" s="4" t="inlineStr">
        <is>
          <t>Net Loss</t>
        </is>
      </c>
      <c r="B31" s="6" t="n">
        <v>0</v>
      </c>
      <c r="C31" s="5" t="n">
        <v>0</v>
      </c>
      <c r="D31" s="5" t="n">
        <v>-1188914</v>
      </c>
      <c r="E31" s="5" t="n">
        <v>-1188914</v>
      </c>
    </row>
    <row r="32">
      <c r="A32" s="4" t="inlineStr">
        <is>
          <t>Ending balance, value at Sep. 30, 2024</t>
        </is>
      </c>
      <c r="B32" s="6" t="n">
        <v>43489</v>
      </c>
      <c r="C32" s="6" t="n">
        <v>9970733</v>
      </c>
      <c r="D32" s="6" t="n">
        <v>-6454218</v>
      </c>
      <c r="E32" s="6" t="n">
        <v>3560004</v>
      </c>
    </row>
    <row r="33">
      <c r="A33" s="4" t="inlineStr">
        <is>
          <t>Shares outstanding at Sep. 30, 2024</t>
        </is>
      </c>
      <c r="B33" s="5" t="n">
        <v>43489245</v>
      </c>
      <c r="C33" s="4" t="inlineStr">
        <is>
          <t xml:space="preserve"> </t>
        </is>
      </c>
      <c r="D33" s="4" t="inlineStr">
        <is>
          <t xml:space="preserve"> </t>
        </is>
      </c>
      <c r="E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5784473</v>
      </c>
      <c r="C4" s="6" t="n">
        <v>-2250633</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7348</v>
      </c>
      <c r="C6" s="5" t="n">
        <v>9264</v>
      </c>
    </row>
    <row r="7">
      <c r="A7" s="4" t="inlineStr">
        <is>
          <t>Gain on Sale of IM Telecom (49%)</t>
        </is>
      </c>
      <c r="B7" s="5" t="n">
        <v>-9247726</v>
      </c>
      <c r="C7" s="4" t="inlineStr">
        <is>
          <t xml:space="preserve"> </t>
        </is>
      </c>
    </row>
    <row r="8">
      <c r="A8" s="4" t="inlineStr">
        <is>
          <t>Loan Origination Cost Amortization</t>
        </is>
      </c>
      <c r="B8" s="5" t="n">
        <v>49579</v>
      </c>
      <c r="C8" s="5" t="n">
        <v>131141</v>
      </c>
    </row>
    <row r="9">
      <c r="A9" s="4" t="inlineStr">
        <is>
          <t>Bad Debt</t>
        </is>
      </c>
      <c r="B9" s="5" t="n">
        <v>1448</v>
      </c>
      <c r="C9" s="5" t="n">
        <v>214</v>
      </c>
    </row>
    <row r="10">
      <c r="A10" s="4" t="inlineStr">
        <is>
          <t>Stock-based Compensation</t>
        </is>
      </c>
      <c r="B10" s="5" t="n">
        <v>747686</v>
      </c>
      <c r="C10" s="5" t="n">
        <v>85133</v>
      </c>
    </row>
    <row r="11">
      <c r="A11" s="4" t="inlineStr">
        <is>
          <t>Non-Compensatory Stock Options Exercised</t>
        </is>
      </c>
      <c r="B11" s="4" t="inlineStr">
        <is>
          <t xml:space="preserve"> </t>
        </is>
      </c>
      <c r="C11" s="5" t="n">
        <v>82500</v>
      </c>
    </row>
    <row r="12">
      <c r="A12" s="4" t="inlineStr">
        <is>
          <t>Change in Right of Use Asset</t>
        </is>
      </c>
      <c r="B12" s="5" t="n">
        <v>92088</v>
      </c>
      <c r="C12" s="5" t="n">
        <v>101568</v>
      </c>
    </row>
    <row r="13">
      <c r="A13" s="4" t="inlineStr">
        <is>
          <t>Change in Lease Liability</t>
        </is>
      </c>
      <c r="B13" s="5" t="n">
        <v>-84037</v>
      </c>
      <c r="C13" s="5" t="n">
        <v>-87930</v>
      </c>
    </row>
    <row r="14">
      <c r="A14" s="3" t="inlineStr">
        <is>
          <t>Changes in Operating Assets and Liabilities:</t>
        </is>
      </c>
      <c r="B14" s="4" t="inlineStr">
        <is>
          <t xml:space="preserve"> </t>
        </is>
      </c>
      <c r="C14" s="4" t="inlineStr">
        <is>
          <t xml:space="preserve"> </t>
        </is>
      </c>
    </row>
    <row r="15">
      <c r="A15" s="4" t="inlineStr">
        <is>
          <t>Accounts Receivable</t>
        </is>
      </c>
      <c r="B15" s="5" t="n">
        <v>-364977</v>
      </c>
      <c r="C15" s="5" t="n">
        <v>256189</v>
      </c>
    </row>
    <row r="16">
      <c r="A16" s="4" t="inlineStr">
        <is>
          <t>Inventory</t>
        </is>
      </c>
      <c r="B16" s="5" t="n">
        <v>869709</v>
      </c>
      <c r="C16" s="5" t="n">
        <v>-152848</v>
      </c>
    </row>
    <row r="17">
      <c r="A17" s="4" t="inlineStr">
        <is>
          <t>Prepaid Expenses</t>
        </is>
      </c>
      <c r="B17" s="5" t="n">
        <v>-305405</v>
      </c>
      <c r="C17" s="5" t="n">
        <v>-7448</v>
      </c>
    </row>
    <row r="18">
      <c r="A18" s="4" t="inlineStr">
        <is>
          <t>Notes Receivable</t>
        </is>
      </c>
      <c r="B18" s="5" t="n">
        <v>-1000000</v>
      </c>
      <c r="C18" s="4" t="inlineStr">
        <is>
          <t xml:space="preserve"> </t>
        </is>
      </c>
    </row>
    <row r="19">
      <c r="A19" s="4" t="inlineStr">
        <is>
          <t>Accounts Payable and Accrued Expenses</t>
        </is>
      </c>
      <c r="B19" s="5" t="n">
        <v>-533995</v>
      </c>
      <c r="C19" s="5" t="n">
        <v>635335</v>
      </c>
    </row>
    <row r="20">
      <c r="A20" s="4" t="inlineStr">
        <is>
          <t>Net cash used in operating activities</t>
        </is>
      </c>
      <c r="B20" s="5" t="n">
        <v>-3983809</v>
      </c>
      <c r="C20" s="5" t="n">
        <v>-1197515</v>
      </c>
    </row>
    <row r="21">
      <c r="A21" s="3" t="inlineStr">
        <is>
          <t>Cash Flows from Investing Activities</t>
        </is>
      </c>
      <c r="B21" s="4" t="inlineStr">
        <is>
          <t xml:space="preserve"> </t>
        </is>
      </c>
      <c r="C21" s="4" t="inlineStr">
        <is>
          <t xml:space="preserve"> </t>
        </is>
      </c>
    </row>
    <row r="22">
      <c r="A22" s="4" t="inlineStr">
        <is>
          <t>Sale of IM Telecom (49%)</t>
        </is>
      </c>
      <c r="B22" s="5" t="n">
        <v>9558509</v>
      </c>
      <c r="C22" s="4" t="inlineStr">
        <is>
          <t xml:space="preserve"> </t>
        </is>
      </c>
    </row>
    <row r="23">
      <c r="A23" s="4" t="inlineStr">
        <is>
          <t>Net cash provided by investing activities</t>
        </is>
      </c>
      <c r="B23" s="5" t="n">
        <v>9558509</v>
      </c>
      <c r="C23" s="4" t="inlineStr">
        <is>
          <t xml:space="preserve"> </t>
        </is>
      </c>
    </row>
    <row r="24">
      <c r="A24" s="3" t="inlineStr">
        <is>
          <t>Cash Flows from Financing Activities</t>
        </is>
      </c>
      <c r="B24" s="4" t="inlineStr">
        <is>
          <t xml:space="preserve"> </t>
        </is>
      </c>
      <c r="C24" s="4" t="inlineStr">
        <is>
          <t xml:space="preserve"> </t>
        </is>
      </c>
    </row>
    <row r="25">
      <c r="A25" s="4" t="inlineStr">
        <is>
          <t>Proceeds from Note Payable</t>
        </is>
      </c>
      <c r="B25" s="4" t="inlineStr">
        <is>
          <t xml:space="preserve"> </t>
        </is>
      </c>
      <c r="C25" s="5" t="n">
        <v>500000</v>
      </c>
    </row>
    <row r="26">
      <c r="A26" s="4" t="inlineStr">
        <is>
          <t>Repayments of Note Payable</t>
        </is>
      </c>
      <c r="B26" s="5" t="n">
        <v>-3704750</v>
      </c>
      <c r="C26" s="4" t="inlineStr">
        <is>
          <t xml:space="preserve"> </t>
        </is>
      </c>
    </row>
    <row r="27">
      <c r="A27" s="4" t="inlineStr">
        <is>
          <t>Loan Origination Costs</t>
        </is>
      </c>
      <c r="B27" s="4" t="inlineStr">
        <is>
          <t xml:space="preserve"> </t>
        </is>
      </c>
      <c r="C27" s="5" t="n">
        <v>-77250</v>
      </c>
    </row>
    <row r="28">
      <c r="A28" s="4" t="inlineStr">
        <is>
          <t>Cash received from Stock Options Exercised</t>
        </is>
      </c>
      <c r="B28" s="5" t="n">
        <v>41250</v>
      </c>
      <c r="C28" s="5" t="n">
        <v>41250</v>
      </c>
    </row>
    <row r="29">
      <c r="A29" s="4" t="inlineStr">
        <is>
          <t>Net cash provided by (used in) financing activities</t>
        </is>
      </c>
      <c r="B29" s="5" t="n">
        <v>-3663500</v>
      </c>
      <c r="C29" s="5" t="n">
        <v>464000</v>
      </c>
    </row>
    <row r="30">
      <c r="A30" s="4" t="inlineStr">
        <is>
          <t>Net Change in Cash</t>
        </is>
      </c>
      <c r="B30" s="5" t="n">
        <v>1911200</v>
      </c>
      <c r="C30" s="5" t="n">
        <v>-733515</v>
      </c>
    </row>
    <row r="31">
      <c r="A31" s="4" t="inlineStr">
        <is>
          <t>Cash - Beginning of Year</t>
        </is>
      </c>
      <c r="B31" s="5" t="n">
        <v>777103</v>
      </c>
      <c r="C31" s="5" t="n">
        <v>2055634</v>
      </c>
    </row>
    <row r="32">
      <c r="A32" s="4" t="inlineStr">
        <is>
          <t>Cash - End of Period</t>
        </is>
      </c>
      <c r="B32" s="5" t="n">
        <v>2688303</v>
      </c>
      <c r="C32" s="5" t="n">
        <v>1322119</v>
      </c>
    </row>
    <row r="33">
      <c r="A33" s="3" t="inlineStr">
        <is>
          <t>Supplemental Disclosure of Cash Flow Information</t>
        </is>
      </c>
      <c r="B33" s="4" t="inlineStr">
        <is>
          <t xml:space="preserve"> </t>
        </is>
      </c>
      <c r="C33" s="4" t="inlineStr">
        <is>
          <t xml:space="preserve"> </t>
        </is>
      </c>
    </row>
    <row r="34">
      <c r="A34" s="4" t="inlineStr">
        <is>
          <t>Cash paid for interest</t>
        </is>
      </c>
      <c r="B34" s="5" t="n">
        <v>54750</v>
      </c>
      <c r="C34" s="5" t="n">
        <v>167900</v>
      </c>
    </row>
    <row r="35">
      <c r="A35" s="4" t="inlineStr">
        <is>
          <t>Cash paid for taxes</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188914</v>
      </c>
      <c r="C4" s="6" t="n">
        <v>-113216</v>
      </c>
      <c r="D4" s="6" t="n">
        <v>5784473</v>
      </c>
      <c r="E4" s="6" t="n">
        <v>-225063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Overview of Company KonaTel Inc., a Delaware corporation, formerly known
as Dala Petroleum Corp. (the “Company,” “we,” “our,” or “us”), also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 (“Westcott”).
During 1990, we ceased our then current operations. On March 11, 2000, our Board of Directors began the process of re-entering the development
stage, and on June 2, 2014, we completed a merger with Dala Petroleum Corp., a Nevada corporation (respectively, “Dala Nevada”
and the “Dala Merger”). We operated as an early-stage oil exploration company focused on our leased acreage acquired by Dala
Nevada until 2016, at which time we assigned substantially all of our leased acreage to the former owner of Dala Nevada, and our remaining
oil and gas leasehold interests, comprising leases covering approximately 7,489 and 403 acres, more or less, expired in 2017 and 2018,
respectively. On December 18, 2017, we acquired KonaTel, Inc, a
Nevada subchapter S-Corporation (“KonaTel Nevada”), in a merger with our acquisition subsidiary under which KonaTel Nevada
became our wholly owned subsidiary, and we succeeded to its operations; and we changed our name to “KonaTel, Inc.” on February
5, 2018. KonaTel Nevada was organized under the laws of the
State of Nevada on October 14, 2014, by its founder and then sole shareholder, D. Sean McEwen, our current Chairman and CEO, to conduct
the business of a full-service cellular provider that delivered cellular products and services to individual and business customers in
various retail and wholesale markets. Through its sales network, it provided these services nationwide. In furtherance of its proposed
business, on November 1, 2014, it acquired most of the assets of Coast to Coast Cellular, Inc. (“Coast to Coast”), including
inventories, property, plant and equipment and its customer list, all valued at approximately $ 950,000 415,000 300,000 On December 31, 2018, we acquired Apeiron Systems
(www.apeiron.io). Apeiron was organized in 2013 and is an international hosted services Communications Platform as a Service (“CPaaS”)
provider that designed, built, owns and operates its national private core network, supporting a suite of business communications services,
all accessible via proprietary Applications Programming Interfaces (“APIs”). As a Federal Communication Commission (the “FCC”)
licensed Internet Telephony Service Provider (“ITSP”), Apeiron also holds an FCC numbering authority license. Some of Apeiron’s
hosted services include Voice over IP (“VoIP”), cellular and Over-The-Top (“OTT”) telephony, SMS/MMS messaging
and broadcast services, numbering features, including Cloud IVRs, Voicemail, Fax, Call Recording and other services through local, toll-free
and international phone numbers. Supported by its national redundant network, Apeiron also provides public and private IP network services,
including Multiprotocol Label Switching (“MPLS”), Dedicated Internet and LTE Wireless WAN solutions. Apeiron’s cloud
services include Information Data Dips, Software-Defined Wide Area Networking (“SD-WAN”) and Internet of Things (“IoT”)
data and device management. Apeiron primarily distributes its services nationally through its website, its sales staff, independent sales
agents and Independent Sales Organizations (“ISOs”). Apeiron Systems is headquartered in Johnstown, Pennsylvania,
where it has customer service and software engineering resources staffed. Additional development resources are staffed out of Los Angeles,
California, as well as in Europe and Asia. On February 5, 2018, we entered into a purchase agreement
to acquire 100% of the membership interest in IM Telecom (www.infinitimobile.com). On October 23, 2018, the FCC approved our acquisition
of IM Telecom, and on January 31, 2019, we completed the purchase of IM Telecom. IM Telecom operated as a wholly owned subsidiary of KonaTel
until the sale of 51% of its membership interest to “Excess Telecom” on January 22, 2024, which is discussed below. It is
an FCC licensed Eligible Telecommunications Carrier (“ETC”) and is one of twenty-two (22) original FCC licensed wireless cellular
resellers to hold an FCC approved Lifeline Compliance Plan since 2012, of which approximately twelve (12) license holders remain active
today. The FCC has not approved (granted) a new wireless reseller Lifeline Compliance Plan since 2012. In addition to being authorized
to offer wireless services in the fifty (50) states, Washington D.C., Puerto Rico and the US Virgin Islands, IM Telecom has been licensed
by the FCC to offer Lifeline and is designated as an ETC in thirty-eight (38) states/territories which are Alabama, Alaska, Arizona, Arkansas,
California, Colorado, Florida, Georgia, Hawaii, Idaho, Iowa, Kentucky, Louisiana, Maryland, Michigan, Minnesota, Missouri, Montana, Nebraska,
Nevada, New Jersey, New York, North Dakota, Ohio, Oklahoma, Pennsylvania, Puerto Rico, Rhode Island, South Carolina, Tennessee, US Virgin
Islands, Utah, Vermont, Virginia, Washington, West Virginia, Wisconsin and Wyoming. IM Telecom has been an FCC licensed Affordable Connectivity
Program (the “ACP” and the “ACP Program”) provider, authorized to distribute ACP subsidized high-speed mobile
voice/data service in the fifty (50) states, Washington D.C. and Puerto Rico. As of June 1, 2024, the ACP Program ended in its current
form. The “ACP Extension Act,” among other legislative initiatives, is being considered by Congress for purposes of extending
the ACP Program. Stand-alone ACP customers have been given the opportunity to enroll in the Lifeline program, in lieu of ACP benefits.
Customers already enrolled in Lifeline, in combination with ACP benefits, continue with Lifeline services. Lifeline is an FCC program
that provides subsidized, fixed or mobile telecommunications services to low-income Americans. The ACP Program was an FCC program that
provided subsidized high-speed wireless data services to low-income Americans. IM Telecom distributes Lifeline, and prior to June 1, 2024,
had distributed ACP services, under its Infiniti Mobile brand name through its website, retail locations and ISOs. IM Telecom also offers
non-Lifeline and non-ACP services throughout the United States. IM Telecom has a US-based customer support center located in Atmore, Alabama. On
January 22, 2024 (the “Effective Date”), KonaTel and IM Telecom entered into a Membership Interest Purchase Agreement (the
“Excess Telecom Purchase Agreement” or the “Membership Interest Purchase Agreement”) with Excess Telecom, Inc.,
a Nevada corporation (“Excess Telecom”), pursuant to which KonaTel conveyed 49 of
its membership interest in IM Telecom to Excess Telecom on the “Initial Closing Date” in consideration of the sum of $ 10,000,000 . IM Telecom is headquartered in Plano, Texas, and has
a warehouse operation in Tulsa, Oklahoma, and a customer service center in Atmore, Alabama. We are headquartered in Plano, Texas. Apeiron Systems has eleven (11) full-time employees.
The current employees of IM Telecom, twenty-two (22) full-time and one (1) part-time, novated to employees of KonaTel under the Excess
Telecom Purchase Agreement. These employees continue to engage in the same manner and function of service provided prior to the aforementioned
agreement. KonaTel has four (4) other full-time employees. Principal Products
or Services and their Markets Our principal products and
services, provided through Apeiron Systems and IM Telecom, include our CPaaS suite of services (SIP/VoIP, SMS/MMS, POTS Replacement),
wholesale and retail mobile voice and mobile data IoT services, wholesale voice termination services, and our ETC and ACP subsidized services
for low-income Americans. Except for our ETC Lifeline services distributed in up to thirty-eight (38) states/territories and our ACP services,
which until June 1, 2024, had been distributed in the fifty (50) states, as well as Washington D.C. and Puerto Rico, our Apeiron Systems’
products and services are available worldwide and subject to U.S., international and local/national regulations. We generate revenue from
two (2) primary sources, Hosted Services and Mobile Services:
· Our Hosted Services include a suite of hosted CPaaS services within Apeiron Systems’ cloud platform, including Cloud IVRs, Voicemail, Fax, Call Recording and other services provided with local, toll-free and international phone numbers. Apeiron also delivers public and private IP network services from its national redundant network backbone, including MPLS, Dedicated Internet and LTE Wireless WAN solutions. Additionally, Apeiron’s Cloud Services include Information Data Dips, SD-WAN and IoT data and device management, of which IoT provides device connectivity via wireless 4G/5G. These Hosted Services are marketed nationally and internationally through the Apeiron website, its sales staff, independent sales agents and ISOs.
· Our Mobile Services
include retail and wholesale cellular voice/text/data services and IoT mobile data services through Apeiron Systems and
IM Telecom. Mobile voice/text/data and IoT mobile data services are supported by a blend of reseller agreements with select national
wireless carriers and national wireless wholesalers. A wireless communications service reseller typically does not own the wireless
network infrastructure over which services are provided to its customers. Mobile voice/text/data and mobile data solutions are
generally sold as traditional post-paid service plans that may include voice/text/data or wireless data only plans. Sometimes,
equipment is provided, which can include, but is not limited to, phones, tablets, modems, routers and accessories. Also included in
our Mobile Services segment is the distribution of government subsidized mobile voice service and mobile data service by IM Telecom
under its Infiniti Mobile brand and FCC license to low-income American households that qualify for the FCC’s Lifeline mobile voice service program and/or previously under the FCC’s ACP Program. Even though government programs like Lifeline have existed since 1985, these programs, along with newer programs like the ACP Program, are subject to change and any change, reduction or elimination may have a material impact on our Mobile Services business. 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3.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 these financial statements include
the allowance for doubtful receivables, allowance for inventory obsolescence, the estimated useful lives of property and equipment, and
stock-based compensation. Actual results could differ from those estimates. Basis of Consolidation The condensed consolidated financial statements include
the Company and our two (2) wholly owned corporate subsidiaries, KonaTel Nevada and Apeiron Systems, and IM Telecom, presently owned 51%
by us. All significant intercompany transactions are eliminated. Net Income (Loss) Per Share Basic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using the treasury stock method or the if-converted method, as applicable,
are included when calculating diluted net income (loss) per share of common stock attributable to common stockholders when their effect
is dilutive. The dilutive common shares for the three (3) months ended September 30, 2024, and 2023, and for the nine (9) months ended
September 30, 2023, are not included in the computation of diluted earnings per share because to do so would be anti-dilutive. As of September
30, 2023, there were potentially 870,684 dilutive shares. The following table reconciles the shares outstanding
and net income used in the computations of both basic and diluted earnings per share of common stockholders: Summary of Significant Accounting Policies -Schedule of Earnings Per Share, Basic
and Diluted
Three Months Ended September 30,
2024 2023
Numerator
Net Loss $ (1,188,914 ) $ (113,216 )
Denominator
Weighted-average common shares outstanding, basic 43,485,560 42,707,808
Dilutive impact of stock options — —
Weighted-average common shares outstanding, diluted 43,485,560 42,707,808
Net income per common share
Basic $ (0.03 ) $ (0.00 )
Diluted $ (0.03 ) $ (0.00 )
Nine Months Ended September 30,
2024 2023
Numerator
Net Income/Loss $ 5,784,473 $ (2,250,633 )
Denominator
Weighted-average common shares outstanding 43,385,493 42,658,697
Dilutive impact of stock options 313,472 —
Weighted-average common shares outstanding, diluted 43,698,965 42,658,697
Net income per common share
Basic $ 0.13 $ (0.05 )
Diluted $ 0.13 $ (0.05 ) Concentrations of Credit Risk Financial instruments, which potentially subject the
Company to concentrations of credit risk, consist primarily of receivables, cash and cash equivalents. All cash and cash equivalents are held at high credit
financial institutions. These deposits are generally insured under the FDIC’s deposit insurance coverage; however, from time to
time, the deposit levels may exceed FDIC coverage levels. Trade
Account Receivables Customer Concentration Sales Revenue The Company has a concentration of risk with respect
to trade receivables from customers and cellular providers. As of September 30, 2024, the Company had a significant concentration of receivables
(defined as customers whose receivable balances are greater than 10% of total receivables) due from two (2) customers in the amount of
$ 1,369,032 73.3 192,508 10.3 1,024,308 68.5 285,536 19.0 Concentration of Major Customer A significant amount of the revenue is derived from
contracts with major customers. For the three (3) months ended September 30, 2024, the Company had three (3) customers that accounted
for $ 953,260 30.3 665,665 21.1 617,440 19.6 2,793,313 59.6 772,614 16.5 Other Revenue The Company has a shared relationship with distribution
of Lifeline services through Excess Telecom, under a Master Distribution relationship. Revenue through this relationship is recorded on
a net revenue basis. We have performed a principal versus agent analysis under ASC 606-10-25-25 and have determined that we are acting
as agent under this relationship. Effect of Recent Accounting Pronouncements The Company has evaluated all recent accounting pronouncements
and believes that none will have a significant effect on the Company’s financial statements. Going Concern For the nine (9) months ended September
30, 2024, the Company generated net income of $ 5,784,473 2,250,633 6,454,218 We are one of only a few telecommunication carriers
to hold a national wireless ETC Lifeline license, which provides us with additive reimbursement rates within the states we operate. In
Q2 2024, we added an additional ten (10) state licenses, which continues to expand our nationally licensed wireless service coverage.
We have continued to target and expand into additional ETC licensed states. As of June 1, 2024, funding for the ACP Program ended,
which accounted for approximately 15% of our revenues in Q2 2024 and 33% of our revenues in Q1 2024. Legislative efforts to extend funding
remain within Congress, however, the decision to further fund the ACP Program (or a similar program) is still uncertain. In light of this
uncertainty, the Company took initial steps to reduce costs in Q2 2024 while discussions continued in Congress, and we moved resources
and focus in our mobile services segment to California. With the California Lifeline Program, through its additional state funding and
Linkup program, the business was able to retain continuity in the mobile services market. In Q3 2024, the Company received a cease and
desist letter from the State of California CPUC, specific to a marketing program by one of our master distribution partners. The inquiry
into this matter has impacted the timing of payments on our qualified claims (see the heading “Concentration of Credit Risk”
in NOTE 1 above). Through September 30, 2024, and with no visible
progress towards an extension of the ACP Program within Congress, the Company is in the process of further cost reduction measures,
including reductions within our workforce. Although the Company eliminated its outstanding debt and increased its cash position
earlier in the year, uncertainty around the ACP Program, the recent impact on our business in the State of California, and program
launch timing for our VIVA-US Telecommunications, Inc. (“VIVA-US”) and our other ongoing health care sales initiatives
will play significant roles in our ability to continue operations without more drastic reductions. The lack of our success with any
of these foregoing initiatives raises substantial doubt about our ability to remain a going concern for the twelve (12) month period
from the date of this Quarterly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0:33Z</dcterms:created>
  <dcterms:modified xmlns:dcterms="http://purl.org/dc/terms/" xmlns:xsi="http://www.w3.org/2001/XMLSchema-instance" xsi:type="dcterms:W3CDTF">2024-11-14T21:10:33Z</dcterms:modified>
</cp:coreProperties>
</file>